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OMP" sheetId="5" r:id="rId5"/>
    <s:sheet name="CONDENSED CONSOLIDATED STATEMEN" sheetId="6" r:id="rId6"/>
    <s:sheet name="CONDENSED CONSOLIDATED STATEME7" sheetId="7" r:id="rId7"/>
    <s:sheet name="CONDENSED CONSOLIDATED STATEME8" sheetId="8" r:id="rId8"/>
    <s:sheet name="Summary of Significant Accounti" sheetId="9" r:id="rId9"/>
    <s:sheet name="Securities" sheetId="10" r:id="rId10"/>
    <s:sheet name="Loans" sheetId="11" r:id="rId11"/>
    <s:sheet name="Fair Value" sheetId="12" r:id="rId12"/>
    <s:sheet name="Earnings Per Share" sheetId="13" r:id="rId13"/>
    <s:sheet name="Accumulated Other Comprehensive" sheetId="14" r:id="rId14"/>
    <s:sheet name="Summary of Significant Accoun15" sheetId="15" r:id="rId15"/>
    <s:sheet name="Securities (Tables)" sheetId="16" r:id="rId16"/>
    <s:sheet name="Loans (Tables)" sheetId="17" r:id="rId17"/>
    <s:sheet name="Fair Value (Tables)" sheetId="18" r:id="rId18"/>
    <s:sheet name="Earnings Per Share (Tables)" sheetId="19" r:id="rId19"/>
    <s:sheet name="Accumulated Other Comprehensi20" sheetId="20" r:id="rId20"/>
    <s:sheet name="Securities (Details)" sheetId="21" r:id="rId21"/>
    <s:sheet name="Securities (Details 1)" sheetId="22" r:id="rId22"/>
    <s:sheet name="Securities (Details 2)" sheetId="23" r:id="rId23"/>
    <s:sheet name="Securities (Details 3)" sheetId="24" r:id="rId24"/>
    <s:sheet name="Securities (Details Textual)" sheetId="25" r:id="rId25"/>
    <s:sheet name="Loans (Details)" sheetId="26" r:id="rId26"/>
    <s:sheet name="Loans (Details 1)" sheetId="27" r:id="rId27"/>
    <s:sheet name="Loans (Details 2)" sheetId="28" r:id="rId28"/>
    <s:sheet name="Loans (Details 3)" sheetId="29" r:id="rId29"/>
    <s:sheet name="Loans (Details 4)" sheetId="30" r:id="rId30"/>
    <s:sheet name="Loans (Details 5)" sheetId="31" r:id="rId31"/>
    <s:sheet name="Loans (Details 6)" sheetId="32" r:id="rId32"/>
    <s:sheet name="Loans (Details Textual)" sheetId="33" r:id="rId33"/>
    <s:sheet name="Fair Value (Details)" sheetId="34" r:id="rId34"/>
    <s:sheet name="Fair Value (Details 1)" sheetId="35" r:id="rId35"/>
    <s:sheet name="Fair Value (Details 2)" sheetId="36" r:id="rId36"/>
    <s:sheet name="Fair Value (Details 3)" sheetId="37" r:id="rId37"/>
    <s:sheet name="Fair Value (Details Textual)" sheetId="38" r:id="rId38"/>
    <s:sheet name="Earnings Per Share (Details)" sheetId="39" r:id="rId39"/>
    <s:sheet name="Accumulated Other Comprehensi40" sheetId="40" r:id="rId40"/>
  </s:sheets>
  <s:definedNames/>
  <s:calcPr calcId="124519" calcMode="auto" fullCalcOnLoad="1"/>
</s:workbook>
</file>

<file path=xl/sharedStrings.xml><?xml version="1.0" encoding="utf-8"?>
<sst xmlns="http://schemas.openxmlformats.org/spreadsheetml/2006/main" uniqueCount="509">
  <si>
    <t>Document And Entity Information - shares</t>
  </si>
  <si>
    <t>6 Months Ended</t>
  </si>
  <si>
    <t>Dec. 31, 2015</t>
  </si>
  <si>
    <t>Feb. 12, 2016</t>
  </si>
  <si>
    <t>Document Information [Line Items]</t>
  </si>
  <si>
    <t>Document Type</t>
  </si>
  <si>
    <t>10-Q</t>
  </si>
  <si>
    <t>Amendment Flag</t>
  </si>
  <si>
    <t>false</t>
  </si>
  <si>
    <t>Document Period End Date</t>
  </si>
  <si>
    <t>Dec. 31,
		2015</t>
  </si>
  <si>
    <t>Document Fiscal Year Focus</t>
  </si>
  <si>
    <t>Document Fiscal Period Focus</t>
  </si>
  <si>
    <t>Q2</t>
  </si>
  <si>
    <t>Entity Registrant Name</t>
  </si>
  <si>
    <t>CONSUMERS BANCORP INC /OH/</t>
  </si>
  <si>
    <t>Entity Central Index Key</t>
  </si>
  <si>
    <t>Current Fiscal Year End Date</t>
  </si>
  <si>
    <t>--06-30</t>
  </si>
  <si>
    <t>Entity Filer Category</t>
  </si>
  <si>
    <t>Smaller Reporting Company</t>
  </si>
  <si>
    <t>Trading Symbol</t>
  </si>
  <si>
    <t>CBKM</t>
  </si>
  <si>
    <t>Entity Common Stock, Shares Outstanding</t>
  </si>
  <si>
    <t>CONSOLIDATED BALANCE SHEETS - USD ($) $ in Thousands</t>
  </si>
  <si>
    <t>Jun. 30, 2015</t>
  </si>
  <si>
    <t>ASSETS</t>
  </si>
  <si>
    <t>Cash on hand and noninterest-bearing deposits in financial institutions</t>
  </si>
  <si>
    <t>Federal funds sold and interest-bearing deposits in financial institutions</t>
  </si>
  <si>
    <t>Total cash and cash equivalents</t>
  </si>
  <si>
    <t>Certificates of deposit in other financial institutions</t>
  </si>
  <si>
    <t>Securities, available-for-sale</t>
  </si>
  <si>
    <t>Securities, held-to-maturity (fair value of $3,633 at December 31, 2015 and $3,722 at June 30, 2015)</t>
  </si>
  <si>
    <t>Federal bank and other restricted stocks, at cost</t>
  </si>
  <si>
    <t>Loans held for sale</t>
  </si>
  <si>
    <t>Total loans</t>
  </si>
  <si>
    <t>Less allowance for loan losses</t>
  </si>
  <si>
    <t>Net loans</t>
  </si>
  <si>
    <t>Cash surrender value of life insurance</t>
  </si>
  <si>
    <t>Premises and equipment, net</t>
  </si>
  <si>
    <t>Other real estate owned</t>
  </si>
  <si>
    <t>Accrued interest receivable and other assets</t>
  </si>
  <si>
    <t>Total assets</t>
  </si>
  <si>
    <t>LIABILITIES</t>
  </si>
  <si>
    <t>Non-interest bearing demand</t>
  </si>
  <si>
    <t>Interest bearing demand</t>
  </si>
  <si>
    <t>Savings</t>
  </si>
  <si>
    <t>Time</t>
  </si>
  <si>
    <t>Total deposits</t>
  </si>
  <si>
    <t>Short-term borrowings</t>
  </si>
  <si>
    <t>Federal Home Loan Bank advances</t>
  </si>
  <si>
    <t>Accrued interest and other liabilities</t>
  </si>
  <si>
    <t>Total liabilities</t>
  </si>
  <si>
    <t>Commitments and contingent liabilities</t>
  </si>
  <si>
    <t xml:space="preserve"> </t>
  </si>
  <si>
    <t>SHAREHOLDERS’ EQUITY</t>
  </si>
  <si>
    <t>Preferred stock (no par value, 350,000 shares authorized, none outstanding)</t>
  </si>
  <si>
    <t>Common stock (no par value, 3,500,000 shares authorized; 2,854,133 shares issued as of December 31, 2015 and June 30, 2015)</t>
  </si>
  <si>
    <t>Retained earnings</t>
  </si>
  <si>
    <t>Treasury stock, at cost (130,339 and 130,064 common shares as of December 31, 2015 and June 30, 2015, respectively)</t>
  </si>
  <si>
    <t>Accumulated other comprehensive income</t>
  </si>
  <si>
    <t>Total shareholders’ equity</t>
  </si>
  <si>
    <t>Total liabilities and shareholders’ equity</t>
  </si>
  <si>
    <t>CONSOLIDATED BALANCE SHEETS [Parenthetical] - USD ($) $ in Thousands</t>
  </si>
  <si>
    <t>Held-to-maturity Securities, Fair Value</t>
  </si>
  <si>
    <t>Preferred stock, shares authorized</t>
  </si>
  <si>
    <t>Common stock, shares authorized</t>
  </si>
  <si>
    <t>Common stock, shares issued</t>
  </si>
  <si>
    <t>Treasury stock, shares</t>
  </si>
  <si>
    <t>CONSOLIDATED STATEMENTS OF INCOME - USD ($) $ in Thousands</t>
  </si>
  <si>
    <t>3 Months Ended</t>
  </si>
  <si>
    <t>Dec. 31, 2014</t>
  </si>
  <si>
    <t>Interest income</t>
  </si>
  <si>
    <t>Loans, including fees</t>
  </si>
  <si>
    <t>Securities, taxable</t>
  </si>
  <si>
    <t>Securities, tax-exempt</t>
  </si>
  <si>
    <t>Federal funds sold and other interest bearing deposits</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Debit card interchange income</t>
  </si>
  <si>
    <t>Bank owned life insurance income</t>
  </si>
  <si>
    <t>Securities gains, net</t>
  </si>
  <si>
    <t>Gain on disposition of other real estate owned</t>
  </si>
  <si>
    <t>Other</t>
  </si>
  <si>
    <t>Total non-interest income</t>
  </si>
  <si>
    <t>Non-interest expenses</t>
  </si>
  <si>
    <t>Salaries and employee benefits</t>
  </si>
  <si>
    <t>Occupancy and equipment</t>
  </si>
  <si>
    <t>Data processing expenses</t>
  </si>
  <si>
    <t>Professional and director fees</t>
  </si>
  <si>
    <t>FDIC assessments</t>
  </si>
  <si>
    <t>Franchise taxes</t>
  </si>
  <si>
    <t>Marketing and advertising</t>
  </si>
  <si>
    <t>Telephone and network communications</t>
  </si>
  <si>
    <t>Debit card processing expenses</t>
  </si>
  <si>
    <t>Total non-interest expenses</t>
  </si>
  <si>
    <t>Income before income taxes</t>
  </si>
  <si>
    <t>Income tax expense</t>
  </si>
  <si>
    <t>Net income</t>
  </si>
  <si>
    <t>Basic and diluted earnings per share (in dollars per share)</t>
  </si>
  <si>
    <t>CONSOLIDATED STATEMENTS OF COMPREHENSIVE INCOME (LOSS) - USD ($) $ in Thousands</t>
  </si>
  <si>
    <t>Net change in unrealized gains (losses):</t>
  </si>
  <si>
    <t>Unrealized gains (losses) arising during the period</t>
  </si>
  <si>
    <t>Reclassification adjustment for gains included in income</t>
  </si>
  <si>
    <t>[1],[2]</t>
  </si>
  <si>
    <t>Net unrealized gain (losses)</t>
  </si>
  <si>
    <t>Income tax effect</t>
  </si>
  <si>
    <t>Other comprehensive income (loss)</t>
  </si>
  <si>
    <t>Total comprehensive income</t>
  </si>
  <si>
    <t>[1]</t>
  </si>
  <si>
    <t>[2]</t>
  </si>
  <si>
    <t>CONDENSED CONSOLIDATED STATEMENTS OF CHANGES IN SHAREHOLDERS' EQUITY $ in Thousands</t>
  </si>
  <si>
    <t>USD ($)$ / shares</t>
  </si>
  <si>
    <t>Balance at beginning of period at Jun. 30, 2014</t>
  </si>
  <si>
    <t>27 and 275 Dividend reinvestment plan shares associated with forfeited and expired restricted stock awards retired to treasury stock during the three and six months ended December 31, 2015, respectively</t>
  </si>
  <si>
    <t>Common cash dividends</t>
  </si>
  <si>
    <t>Balance at the end of the period at Dec. 31, 2014</t>
  </si>
  <si>
    <t>Common cash dividends per share | $ / shares</t>
  </si>
  <si>
    <t>Balance at beginning of period at Sep. 30, 2014</t>
  </si>
  <si>
    <t>Balance at beginning of period at Jun. 30, 2015</t>
  </si>
  <si>
    <t>Balance at the end of the period at Dec. 31, 2015</t>
  </si>
  <si>
    <t>Balance at beginning of period at Sep. 30, 2015</t>
  </si>
  <si>
    <t>CONDENSED CONSOLIDATED STATEMENTS OF CHANGES IN SHAREHOLDERS' EQUITY [Parenthetical] - shares</t>
  </si>
  <si>
    <t>Dividend Reinvestment Plan And Restricted Award Forfeited And Expired (in shares)</t>
  </si>
  <si>
    <t>CONDENSED CONSOLIDATED STATEMENTS OF CASH FLOWS - USD ($) $ in Thousands</t>
  </si>
  <si>
    <t>Cash flows from operating activities</t>
  </si>
  <si>
    <t>Net cash from operating activities</t>
  </si>
  <si>
    <t>Securities available-for-sale</t>
  </si>
  <si>
    <t>Purchases</t>
  </si>
  <si>
    <t>Maturities, calls and principal pay downs</t>
  </si>
  <si>
    <t>Proceeds from sales of available-for-sale securities</t>
  </si>
  <si>
    <t>Securities held-to-maturity</t>
  </si>
  <si>
    <t>Principal pay downs</t>
  </si>
  <si>
    <t>Net increase in certificates of deposits in other financial institutions</t>
  </si>
  <si>
    <t>Net increase in loans</t>
  </si>
  <si>
    <t>Purchase of Bank owned life insurance</t>
  </si>
  <si>
    <t>Acquisition of premises and equipment</t>
  </si>
  <si>
    <t>Disposal of premises and equipment</t>
  </si>
  <si>
    <t>Proceeds from sale of other real estate owned</t>
  </si>
  <si>
    <t>Net cash from investing activities</t>
  </si>
  <si>
    <t>Cash flow from financing activities</t>
  </si>
  <si>
    <t>Net increase in deposit accounts</t>
  </si>
  <si>
    <t>Net change in short-term borrowings</t>
  </si>
  <si>
    <t>Proceeds from Federal Home Loan Bank advances</t>
  </si>
  <si>
    <t>Repayments of Federal Home Loan Bank advances</t>
  </si>
  <si>
    <t>Dividends paid</t>
  </si>
  <si>
    <t>Net cash from financing activities</t>
  </si>
  <si>
    <t>Increase (decrease) in cash or cash equivalents</t>
  </si>
  <si>
    <t>Cash and cash equivalents, beginning of period</t>
  </si>
  <si>
    <t>Cash and cash equivalents, end of period</t>
  </si>
  <si>
    <t>Supplemental disclosure of cash flow information:</t>
  </si>
  <si>
    <t>Interest</t>
  </si>
  <si>
    <t>Federal income taxes</t>
  </si>
  <si>
    <t>Non-cash items:</t>
  </si>
  <si>
    <t>Transfer from loans to repossessed assets</t>
  </si>
  <si>
    <t>Expired and forfeited dividend reinvestment plan shares associated with restricted stock awards that were retired to treasury stock</t>
  </si>
  <si>
    <t>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Note 1  Summary of Significant Accounting Policies : Consumers Bancorp, Inc. (the Corporation) is a bank holding company headquartered in Minerva, Ohio that provides, through its banking subsidiary, Consumers National Bank (the Bank), a broad array of products and services throughout its primary market area of Carroll, Columbiana, Stark, Summit, Wayne and contiguous counties in Ohio. The Bank’s business involves attracting deposits from businesses and individual customers and using such deposits to originate commercial, mortgage and consumer loans in its primary market area. : The consolidated financial statements for interim periods are unaudited and reflect all adjustments (consisting of only normal recurring adjustments), which, in the opinion of management, are necessary to present fairly the financial position and results of operations and cash flows for the periods presented. The unaudited financial statements are presented in accordance with the requirements of Form 10-Q and do not include all disclosures normally required by accounting principles generally accepted in the United States of America. The financial statements should be read in conjunction with the consolidated financial statements and notes thereto included in the Corporation’s Form 10-K for the year ended June 30, 2015. The results of operations for the interim period disclosed herein are not necessarily indicative of the results that may be expected for a full year. The consolidated financial statements include the accounts of the Corporation and the Bank. All significant inter-company transactions and accounts have been eliminated in consolidation. The Corporation is a bank holding company engaged in the business of commercial and retail banking, which accounts for substantially all of the revenues, operating income, and assets. Accordingly, all of its operations are recorded in one segment, banking. Certain items in prior financial statements have been reclassified to conform to the current presentation. Any reclassifications had no impact on prior year net income or shareholders’ equity.</t>
  </si>
  <si>
    <t>Securities</t>
  </si>
  <si>
    <t>Investments, Debt and Equity Securities [Abstract]</t>
  </si>
  <si>
    <t>Investments in Debt and Marketable Equity Securities (and Certain Trading Assets) Disclosure [Text Block]</t>
  </si>
  <si>
    <t xml:space="preserve"> Note 2  Securities Gross Gross Amortized Unrealized Unrealized Fair Available for-Sale Cost Gains Losses Value December 31, 2015 Obligations of U.S. government-sponsored entities and agencies $ 13,861 $ 173 $ (23) $ 14,011 Obligations of state and political subdivisions 52,527 1,171 (64) 53,634 Mortgage-backed securities  residential 62,514 510 (293) 62,731 Mortgage-backed securities commercial 1,486  (8) 1,478 Collateralized mortgage obligations residential 4,978 8 (48) 4,938 Pooled trust preferred security 170 305  475 Total available-for-sale securities $ 135,536 $ 2,167 $ (436) $ 137,267 Gross Gross Amortized Unrecognized Unrecognized Fair Held-to-Maturity Cost Gains Losses Value December 31, 2015 Obligations of state and political subdivisions $ 3,530 $ 103 $  $ 3,633 Gross Gross Amortized Unrealized Unrealized Fair Availablefor-Sale Cost Gains Losses Value June 30, 2015 Obligations of U.S. government-sponsored entities and agencies $ 16,411 $ 178 $ (31) $ 16,558 Obligations of state and political subdivisions 48,557 811 (405) 48,963 Mortgage-backed securities  residential 64,441 699 (226) 64,914 Mortgage-backed securities  commercial 1,485 1  1,486 Collateralized mortgage obligations - residential 4,703 14 (34) 4,683 Pooled trust preferred security 184 356  540 Total available-for-sale securities $ 135,781 $ 2,059 $ (696) $ 137,144 Gross Gross Amortized Unrecognized Unrecognized Fair Held-to-Maturity Cost Gains Losses Value June 30, 2015 Obligations of state and political subdivisions $ 3,655 $ 67 $  $ 3,722 Proceeds from the sale of available-for-sale securities were as follows: Three Months Ended Six Months Ended 2015 2014 2015 2014 Proceeds from sales $  $ 8,672 $ 1,990 $ 13,044 Gross realized gains  154 35 191 Gross realized losses  69  69 The income tax provision applicable to the realized gains amounted to $ 12 29 42 Available-for-Sale Amortized Estimated Fair Due in one year or less $ 3,966 $ 3,988 Due after one year through five years 17,069 17,431 Due after five years through ten years 27,601 28,185 Due after ten years 17,752 18,041 Total 66,388 67,645 U.S. Government-sponsored mortgage-backed and related securities 68,978 69,147 Pooled trust preferred security 170 475 Total available-for-sale securities $ 135,536 $ 137,267 Held-to-Maturity Due after five years through ten years 710 739 Due after ten years 2,820 2,894 Total held-to-maturity securities $ 3,530 $ 3,633 Less than 12 Months 12 Months or more Total Available-for-sale Fair Unrealized Fair Unrealized Fair Unrealized December 31, 2015 Obligation of U.S. government- sponsored entities and agencies 5,746 (23)   5,746 (23) Obligations of states and political subdivisions 6,904 (46) 1,965 (18) 8,869 (64) Mortgage-backed securities - residential 28,791 (228) 4,511 (65) 33,302 (293) Mortgage-backed securities - commercial 1,478 (8)   1,478 (8) Collateralized mortgage obligations  residential 4,333 (48)   4,333 (48) Total temporarily impaired $ 47,252 $ (353) $ 6,476 $ (83) $ 53,728 $ (436) Less than 12 Months 12 Months or more Total Available-for-sale Fair Unrealized Fair Unrealized Fair Unrealized June 30, 2015 Obligation of U.S. government- sponsored entities and agencies $ 3,719 $ (31) $  $  $ 3,719 $ (31) Obligations of states and political subdivisions 18,796 (352) 2,145 (53) 20,941 (405) Mortgage-backed securities - residential 24,322 (200) 2,031 (26) 26,353 (226) Collateral mortgage obligation - residential 3,321 (34)   3,321 (34) Total temporarily impaired $ 50,158 $ (617) $ 4,176 $ (79) $ 54,334 $ (696) Management evaluates securities for other-than-temporary impairment (OTTI) on a quarterly basis, and more frequently when economic or market conditions warrant such an evaluation. The securities portfolio is evaluated for OTTI by segregating the portfolio into two general segments and applying the appropriate OTTI model. Investment securities are generally evaluated for OTTI under FASB ASC Topic 320, Accounting for Certain Investments in Debt and Equity Securities In determining OTTI under the ASC Topic 320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The unrealized losses within the securities portfolio as of December 31, 2015 have not been recognized into income because the decline in fair value is not attributed to credit quality, management does not intend to sell and it is likely that management will not be required to sell the securities prior to their anticipated recovery. The decline in fair value of the mortgage-backed securities, obligations of state and political subdivisions and collateralized mortgage obligations is largely due to changes in interest rates. The fair value is expected to recover as the securities approach maturity. The mortgage-backed securities and collateralized mortgage obligations were primarily issued by Fannie Mae, Freddie Mac and Ginnie Mae, institutions which the government has affirmed its commitment to support. The Corporation does not own any private label mortgage-backed securities.</t>
  </si>
  <si>
    <t>Loans</t>
  </si>
  <si>
    <t>Receivables [Abstract]</t>
  </si>
  <si>
    <t>Loans, Notes, Trade and Other Receivables Disclosure [Text Block]</t>
  </si>
  <si>
    <t xml:space="preserve"> Note 3  Loans December 31, June 30, 2015 2015 Commercial $ 41,106 $ 32,155 Commercial real estate: Construction 5,129 1,295 Other 142,392 143,680 1  4 Family residential real estate: Owner occupied 31,346 30,027 Non-owner occupied 14,527 14,555 Construction 506 234 Consumer 6,332 6,965 Subtotal 241,338 228,911 Less: Net deferred loan fees (369) (392) Allowance for loan losses (2,555) (2,432) Net Loans $ 238,414 $ 226,087 1-4 Family Commercial Residential Real Real Commercial Estate Estate Consumer Total Allowance for loan losses: Beginning balance $ 387 $ 1,727 $ 278 $ 122 $ 2,514 Provision for loan losses 10 3 149 30 192 Loans charged-off  (2) (120) (33) (155) Recoveries    4 4 Total ending allowance balance $ 397 $ 1,728 $ 307 $ 123 $ 2,555 The following table presents the activity in the allowance for loan losses by portfolio segment for the six months ending December 31, 2015: 1-4 Family Commercial Residential Real Real Commercial Estate Estate Consumer Total Allowance for loan losses: Beginning balance $ 316 $ 1,660 $ 289 $ 167 $ 2,432 Provision for loan losses 81 73 138 (8) 284 Loans charged-off  (5) (120) (51) (176) Recoveries    15 15 Total ending allowance balance $ 397 $ 1,728 $ 307 $ 123 $ 2,555 The following table presents the activity in the allowance for loan losses by portfolio segment for the three months ending December 31, 2014: 1-4 Family Commercial Residential Real Real Commercial Estate Estate Consumer Total Allowance for loan losses: Beginning balance $ 300 $ 1,455 $ 289 $ 375 $ 2,419 Provision for loan losses 11 38 (2) 10 57 Loans charged-off    (35) (35) Recoveries   1 10 11 Total ending allowance balance $ 311 $ 1,493 $ 288 $ 360 $ 2,452 1-4 Family Commercial Residential Real Real Commercial Estate Estate Consumer Total Allowance for loan losses: Beginning balance $ 307 $ 1,440 $ 294 $ 364 $ 2,405 Provision for loan losses 4 53 25 42 124 Loans charged-off   (33) (68) (101) Recoveries   2 22 24 Total ending allowance balance $ 311 $ 1,493 $ 288 $ 360 $ 2,452 517 369 1-4 Family Commercial Residential Real Real Commercial Estate Estate Consumer Total Allowance for loan losses: Ending allowance balance attributable to loans: Individually evaluated for impairment $  $ 159 $ 8 $  $ 167 Collectively evaluated for impairment 397 1,569 299 123 2,388 Total ending allowance balance $ 397 $ 1,728 $ 307 $ 123 $ 2,555 Recorded investment in loans: Loans individually evaluated for impairment $  $ 3,338 $ 1,023 $  $ 4,361 Loans collectively evaluated for impairment 41,162 144,129 45,499 6,335 237,125 Total ending loans balance $ 41,162 $ 147,467 $ 46,522 $ 6,335 $ 241,486 The following table presents the balance in the allowance for loan losses and the recorded investment in loans by portfolio segment and based on impairment method as of June 30, 2015. Included in the recorded investment in loans is $ 501 392 1-4 Family Commercial Residential Real Real Commercial Estate Estate Consumer Total Allowance for loan losses: Ending allowance balance attributable to loans: Individually evaluated for impairment $  $ 58 $ 12 $  $ 70 Collectively evaluated for impairment 316 1,602 277 167 2,362 Total ending allowance balance $ 316 $ 1,660 $ 289 $ 167 $ 2,432 Recorded investment in loans: Loans individually evaluated for impairment $  $ 2,786 $ 615 $  $ 3,401 Loans collectively evaluated for impairment 32,210 142,139 44,304 6,966 225,619 Total ending loans balance $ 32,210 $ 144,925 $ 44,919 $ 6,966 $ 229,020 As of December 31, 2015 Six Months ended December 31, 2015 Unpaid Allowance for Average Interest Cash Basis Principal Recorded Loan Losses Recorded Income Interest Balance Investment Allocated Investment Recognized Recognized With no related allowance recorded: Commercial real estate: Construction $ 22 $ 22 $  $ 17 $  $  Other 2,494 2,200  2,177   1-4 Family residential real estate: Owner occupied 286 276  282   Non-owner occupied 736 560  341   With an allowance recorded: Commercial real estate: Other 1,139 1,116 159 984 18 18 1-4 Family residential real estate: Owner occupied 187 187 8 188 4 4 Non-owner occupied    229 4 4 Total $ 4,864 $ 4,361 $ 167 $ 4,218 $ 26 $ 26 Average Interest Cash Basis Recorded Income Interest Investment Recognized Recognized With no related allowance recorded: Commercial real estate: Construction $ 22 $  $  Other 2,202   1-4 Family residential real estate: Owner occupied 280   Non-owner occupied 604   With an allowance recorded: Commercial real estate: Other 1,122 9 9 1-4 Family residential real estate: Owner occupied 187 2 2 Total $ 4,417 $ 11 $ 11 The following table presents information related to loans individually evaluated for impairment by class of loans as of June 30, 2015 and for the six months ended December 31, 2014: As of June 30, 2015 Six Months ended December 31, 2014 Unpaid Allowance for Average Interest Cash Basis Principal Recorded Loan Losses Recorded Income Interest Balance Investment Allocated Investment Recognized Recognized With no related allowance recorded: Commercial real estate: Other $ 2,432 $ 2,082 $  $ 1,426 $   1-4 Family residential real estate: Owner occupied 58 35  120   Non-owner occupied    37   With an allowance recorded: Commercial real estate: Other 740 704 58 763 18 18 1-4 Family residential real estate: Owner occupied 122 123 4 126 4 4 Non-owner occupied 512 457 8 505 10 10 Total $ 3,864 $ 3,401 $ 70 $ 2,977 $ 32 $ 32 The following table presents information related to average recorded investment and interest income associated with loans individually evaluated for impairment by class of loans for the three months ended December 31, 2014: Average Interest Cash Basis Recorded Income Interest Investment Recognized Recognized With no related allowance recorded: Commercial real estate: Other $ 1,502 $  $  1-4 Family residential real estate: Owner occupied 120   Non-owner occupied 74   With an allowance recorded: Commercial real estate: Other 760 9 9 1-4 Family residential real estate: Owner occupied 125 2 2 Non-owner occupied 465 5 5 Total $ 3,046 $ 16 $ 16 December 31, 2015 June 30, 2015 Loans Past Due Loans Past Due Over 90 Days Over 90 Days Still Still Non-accrual Accruing Non-accrual Accruing Commercial real estate: Construction $ 22 $  $  $  Other 2,571  2,079  1  4 Family residential: Owner occupied 343  190  Non-owner occupied 562    Total $ 3,498 $  $ 2,269 $  Non-accrual loans and loans past due 90 days still on accrual include both smaller balance homogeneous loans that are collectively evaluated for impairment and individually classified impaired loans. Days Past Due 30 - 59 60 - 89 90 Days or Total Loans Not Days Days Greater Past Due Past Due Total Commercial $  $  $  $  $ 41,162 $ 41,162 Commercial real estate: Construction     5,108 5,108 Other 46  2,063 2,109 140,250 142,359 1-4 Family residential: Owner occupied 159 7 195 361 31,130 31,491 Non-owner occupied 41  336 377 14,147 14,524 Construction     507 507 Consumer 41   41 6,294 6,335 Total $ 287 $ 7 $ 2,594 $ 2,888 $ 238,598 $ 241,486 The above table of past due loans includes the recorded investment in non-accrual loans $ 2,594 904 The following table presents the aging of the recorded investment in past due loans as of June 30, 2015 by class of loans: Days Past Due 30 - 59 60 - 89 90 Days or Total Loans Not Days Days Greater Past Due Past Due Total Commercial $  $ 25 $  $ 25 $ 32,185 $ 32,210 Commercial real estate: Construction     1,270 1,270 Other 62  30 92 143,563 143,655 1-4 Family residential: Owner occupied 268 68 139 475 29,654 30,129 Non-owner occupied  8  8 14,547 14,555 Construction     235 235 Consumer 17   17 6,949 6,966 Total $ 347 $ 101 $ 169 $ 617 $ 228,403 $ 229,020 The above table of past due loans includes the recorded investment in non-accrual loans of $ 169 2,100 Troubled Debt Restructurings: As of December 31, 2015, the recorded investment of loans classified as troubled debt restructurings was $ 1,202 70 1,335 70 During the three and six months ended December 31, 2015 and 2014 there were no loan modifications completed that were classified as troubled debt restructurings. There were no charge offs from troubled debt restructurings that were completed during the three or six month periods ended December 31, 2015 and 2014. There were no loans classified as troubled debt restructurings for which there was a payment default within 12 months following the modification during the three and six month periods ending December 31, 2015 and 2014. A loan is considered to be in payment default once it is 90 days contractually past due under the modified terms. Credit Quality Indicators: The Corporation categorizes loans into risk categories based on relevant information about the ability of borrowers to service their debt such as: current financial information, historical payment experience, credit documentation, public information, current economic trends and other relevant information. The Corporation analyzes loans individually by classifying the loans as to credit risk. This analysis includes loans with a total outstanding loan relationship greater than $ 100 Special Mention. Substandard. Doubtful. Loans not meeting the criteria above that are analyzed individually as part of the above described process are considered to be pass rated loans. Loans listed as not rated are either less than $100 or are included in groups of homogeneous loans. These loans are evaluated based on delinquency status, which are disclosed in the previous table within this footnote. As of December 31, 2015 Special Not Pass Mention Substandard Doubtful Rated Commercial $ 35,992 $ 4,541 $ 95 $  $ 534 Commercial real estate: Construction 5,086  22   Other 131,944 4,418 2,723 2,111 1,163 1-4 Family residential real estate: Owner occupied 3,555   145 27,791 Non-owner occupied 12,986 444 883  211 Construction 263    244 Consumer     6,335 Total $ 189,826 $ 9,403 $ 3,723 $ 2,256 $ 36,278 As of June 30, 2015 Special Not Pass Mention Substandard Doubtful Rated Commercial $ 27,359 $ 4,030 $ 96 $  $ 725 Commercial real estate: Construction 1,224  46   Other 133,452 4,473 2,876 2,032 822 1-4 Family residential real estate: Owner occupied 4,029   35 26,065 Non-owner occupied 12,602 475 1,025  453 Construction 235     Consumer     6,966 Total $ 178,901 $ 8,978 $ 4,043 $ 2,067 $ 35,031 </t>
  </si>
  <si>
    <t>Fair Value</t>
  </si>
  <si>
    <t>Fair Value Disclosures [Abstract]</t>
  </si>
  <si>
    <t>Fair Value Disclosures [Text Block]</t>
  </si>
  <si>
    <t xml:space="preserve"> Note 4 -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Financial assets and financial liabilities measured at fair value on a recurring basis include the following: Securities available-for-sale: When available, the fair values of available-for-sale securities are determined by obtaining quoted prices on nationally recognized securities exchanges (Level 1 inputs). For securities where quoted market prices are not available, fair values are calculated based on market prices of similar securities (Level 2 inputs). For securities where quoted prices or market prices of similar securities are not available, fair values are calculated using discounted cash flows or other market indicators (Level 3 inputs). Fair Value Measurements at December 31, 2015 Using Balance at Level 1 Level 2 Level 3 Assets: Obligations of U.S. government-sponsored entities and agencies $ 14,011 $  $ 14,011 $  Obligations of states and political subdivisions 53,634  53,634  Mortgage-backed securities  residential 62,731  62,731  Mortgage-backed securities  commercial 1,478  1,478  Collateralized mortgage obligations - residential 4,938  4,938  Pooled trust preferred security 475  475  Fair Value Measurements at June 30, 2015 Using Balance at Level 1 Level 2 Level 3 Assets: Obligations of U.S. government-sponsored entities and agencies $ 16,558 $  $ 16,558 $  Obligations of states and political subdivisions 48,963  48,963  Mortgage-backed securities - residential 64,914  64,914  Mortgage-backed securities - commercial 1,486  1,486  Collateralized mortgage obligations - residential 4,683  4,683  Pooled trust preferred security 540  540  There were no transfers between Level 1 and Level 2 during the three or six month periods ended December 31, 2015 or 2014. Certain financial assets and financial liabilities are measured at fair value on a non-recurring basis; that is, the instruments are not measured at fair value on an ongoing basis but are subject to fair value adjustments in certain circumstances. Financial assets and financial liabilities measured at fair value on a non-recurring basis include the following: Impaired Loans: Fair Value Measurements at December 31, 2015 Using Balance at Level 1 Level 2 Level 3 Impaired loans: Commercial Real Estate - Other $ 1,954 $  $  $ 1,954 1-4 Family residential real estate Non-owner occupied 336   336 Fair Value Measurements at June 30, 2015 Using Balance at Level 1 Level 2 Level 3 Impaired loans: Commercial Real Estate - Other $ 1,979 $  $  $ 1,979 Impaired loans included in the tables above are measured for impairment using the fair value of the collateral and had a carrying amount of $ 2,290 69 123 1,979 Fair Valuation Unobservable Range Weighted Impaired loans: Commercial Real Estate  Other $ 733 Income approach Liquidation adjustment for distressed sales -40.0 % -40.0 % Commercial Real Estate  Other $ 125 Cost approach Liquidation adjustment for distressed sales -40.0 % -40.0 % Commercial Real Estate  Other $ 1,096 Sales comparison approach Adjustment for differences between comparable sales % -7.5 % 1-4 Family residential real estate non-owner occupied $ 336 Sales comparison approach Adjustment for differences between comparable sales % 20.7 % The following table presents quantitative information about Level 3 fair value measurements for financial instruments measured at fair value on a non-recurring basis at June 30, 2015: Fair Valuation Unobservable Range Weighted Impaired loans: Commercial Real Estate  Other $ 733 Income approach Liquidation adjustment for distressed sales -40.0 % -40.0 % Commercial Real Estate - Other $ 125 Cost approach Liquidation adjustment for distressed sales -40.0 % -40.0 % Commercial Real Estate - Other $ 1,121 Sales comparison approach Adjustment for differences between comparable sales % -11.7 % The valuation technique used by an independent third party appraiser in the fair value measurement of collateral for collateral-dependent impaired loans consisted of the income, cost and sales comparison approaches. The significant unobservable inputs used in the fair value measurement relate to any adjustments made to the value set forth in the appraisal due to a distressed sale situation and adjustments for differences between comparable sales. December 31, 2015 June 30, 2015 Carrying Estimated Carrying Estimated Financial Assets: Level 1 inputs: Cash and cash equivalents $ 9,888 $ 9,888 $ 10,544 $ 10,544 Level 2 inputs: Certificates of deposits in other financial institutions 5,415 5,415 4,470 4,456 Loans held for sale 285 292 462 468 Accrued interest receivable 1,057 1,057 1,035 1,035 Level 3 inputs: Securities held-to-maturity 3,530 3,633 3,655 3,722 Loans, net 238,414 239,091 226,087 226,915 Financial Liabilities: Level 2 inputs: Demand and savings deposits 278,092 278,092 266,635 266,635 Time deposits 64,575 64,652 66,361 66,498 Short-term borrowings 19,654 19,654 19,838 19,838 Federal Home Loan Bank advances 10,411 10,567 6,240 6,537 Accrued interest payable 40 40 41 41 The assumptions used to estimate fair value are described as follows: Cash and cash equivalents: Certificates of deposits in other financial institutions Accrued interest receivable and payable, demand and savings deposits and short-term borrowings Loans held for sale: Loans: Securities held-to-maturity: Time deposits: Federal Home Loan Bank advances: Federal bank and other restricted stocks, at cost: Off-balance sheet commitments:</t>
  </si>
  <si>
    <t>Earnings Per Share</t>
  </si>
  <si>
    <t>Earnings Per Share [Abstract]</t>
  </si>
  <si>
    <t>Earnings Per Share [Text Block]</t>
  </si>
  <si>
    <t xml:space="preserve"> Note 5  Earnings Per Share Basic earnings per share is the amount of earnings available to each share of common stock outstanding during the reporting period and is equal to net income divided by the weighted average number of shares outstanding during the period. Diluted earnings per share is the amount of earnings available to each share of common stock outstanding during the reporting period adjusted to include the effect of potentially dilutive common shares that may be issued upon the vesting of restricted stock awards. For the Three Months For the Six Months Ended December 31, Ended December 31, 2015 2014 2015 2014 Basic: Net income available to common shareholders $ 639 $ 808 $ 1,366 $ 1,564 Weighted average common shares outstanding 2,724,774 2,728,686 2,724,573 2,728,114 Basic income per share $ 0.23 $ 0.30 $ 0.50 $ 0.57 Diluted: Net income available to common shareholders $ 639 $ 808 $ 1,366 $ 1,564 Weighted average common shares outstanding 2,724,774 2,728,686 2,724,573 2,728,114 Dilutive effect of restricted stock 157 271 173 342 Total common shares and dilutive potential common shares 2,724,931 2,728,957 2,724,746 2,728,456 Dilutive income per share $ 0.23 $ 0.30 $ 0.50 $ 0.57 </t>
  </si>
  <si>
    <t>Accumulated Other Comprehensive Income</t>
  </si>
  <si>
    <t>Accumulated Other Comprehensive Income (Loss), Net of Tax [Abstract]</t>
  </si>
  <si>
    <t>Comprehensive Income (Loss) Note [Text Block]</t>
  </si>
  <si>
    <t xml:space="preserve"> Note 6 Accumulated Other Comprehensive Income Affected Line Item in Consolidated Statements of Pretax Tax Effect After-tax Income Balance as of September 30, 2015 $ 2,141 $ (728) $ 1,413 Unrealized holding loss on available-for-sale securities arising during the period (410) 139 (271) Amounts reclassified from accumulated other comprehensive income    (a)(b) Net current period other comprehensive income (410) 139 (271) Balance as of December 31, 2015 $ 1,731 $ (589) $ 1,142 Balance as of September 30, 2014 $ 1,816 $ (618) $ 1,198 Unrealized holding gain on available-for-sale securities arising during the period 531 (180) 351 Amounts reclassified from accumulated other comprehensive income (85) 29 (56) (a)(b) Net current period other comprehensive income 446 (151) 295 Balance as of December 31, 2014 $ 2,262 $ (769) $ 1,493 Affected Line Item in Consolidated Statements of Pretax Tax Effect After-tax Income Balance as of June 30, 2015 $ 1,363 $ (464) $ 899 Unrealized holding gain on available-for-sale securities arising during the period 403 (137) 266 Amounts reclassified from accumulated other comprehensive income (35) 12 (23) (a)(b) Net current period other comprehensive income 368 (125) 243 Balance as of December 31, 2015 $ 1,731 $ (589) $ 1,142 Balance as of June 30, 2014 $ 1,944 $ (661) $ 1,283 Unrealized holding gain on available-for-sale securities arising during the period 440 (150) 290 Amounts reclassified from accumulated other comprehensive income (122) 42 (80) (a)(b) Net current period other comprehensive income 318 (108) 210 Balance as of December 31, 2014 $ 2,262 $ (769) $ 1,493 (a) Securities gains, net (b) Income tax expense</t>
  </si>
  <si>
    <t>Summary of Significant Accounting Policies (Policies)</t>
  </si>
  <si>
    <t>Nature Of Operations [Policy Text Block]</t>
  </si>
  <si>
    <t xml:space="preserve"> Nature of Operations: Consumers Bancorp, Inc. (the Corporation) is a bank holding company headquartered in Minerva, Ohio that provides, through its banking subsidiary, Consumers National Bank (the Bank), a broad array of products and services throughout its primary market area of Carroll, Columbiana, Stark, Summit, Wayne and contiguous counties in Ohio. The Bank’s business involves attracting deposits from businesses and individual customers and using such deposits to originate commercial, mortgage and consumer loans in its primary market area.</t>
  </si>
  <si>
    <t>Basis of Accounting, Policy [Policy Text Block]</t>
  </si>
  <si>
    <t xml:space="preserve"> Basis of Presentation : The consolidated financial statements for interim periods are unaudited and reflect all adjustments (consisting of only normal recurring adjustments), which, in the opinion of management, are necessary to present fairly the financial position and results of operations and cash flows for the periods presented. The unaudited financial statements are presented in accordance with the requirements of Form 10-Q and do not include all disclosures normally required by accounting principles generally accepted in the United States of America. The financial statements should be read in conjunction with the consolidated financial statements and notes thereto included in the Corporation’s Form 10-K for the year ended June 30, 2015. The results of operations for the interim period disclosed herein are not necessarily indicative of the results that may be expected for a full year. The consolidated financial statements include the accounts of the Corporation and the Bank. All significant inter-company transactions and accounts have been eliminated in consolidation.</t>
  </si>
  <si>
    <t>Segment Reporting, Policy [Policy Text Block]</t>
  </si>
  <si>
    <t xml:space="preserve"> Segment Information: The Corporation is a bank holding company engaged in the business of commercial and retail banking, which accounts for substantially all of the revenues, operating income, and assets. Accordingly, all of its operations are recorded in one segment, banking.</t>
  </si>
  <si>
    <t>Prior Period Reclassification Adjustment, Description [Policy Text Block]</t>
  </si>
  <si>
    <t xml:space="preserve"> Reclassifications: Certain items in prior financial statements have been reclassified to conform to the current presentation. Any reclassifications had no impact on prior year net income or shareholders’ equity.</t>
  </si>
  <si>
    <t>Securities (Tables)</t>
  </si>
  <si>
    <t>Trading Securities (and Certain Trading Assets) [Table Text Block]</t>
  </si>
  <si>
    <t xml:space="preserve"> Gross Gross Amortized Unrealized Unrealized Fair Available for-Sale Cost Gains Losses Value December 31, 2015 Obligations of U.S. government-sponsored entities and agencies $ 13,861 $ 173 $ (23) $ 14,011 Obligations of state and political subdivisions 52,527 1,171 (64) 53,634 Mortgage-backed securities  residential 62,514 510 (293) 62,731 Mortgage-backed securities commercial 1,486  (8) 1,478 Collateralized mortgage obligations residential 4,978 8 (48) 4,938 Pooled trust preferred security 170 305  475 Total available-for-sale securities $ 135,536 $ 2,167 $ (436) $ 137,267 Gross Gross Amortized Unrecognized Unrecognized Fair Held-to-Maturity Cost Gains Losses Value December 31, 2015 Obligations of state and political subdivisions $ 3,530 $ 103 $  $ 3,633 Gross Gross Amortized Unrealized Unrealized Fair Availablefor-Sale Cost Gains Losses Value June 30, 2015 Obligations of U.S. government-sponsored entities and agencies $ 16,411 $ 178 $ (31) $ 16,558 Obligations of state and political subdivisions 48,557 811 (405) 48,963 Mortgage-backed securities  residential 64,441 699 (226) 64,914 Mortgage-backed securities  commercial 1,485 1  1,486 Collateralized mortgage obligations - residential 4,703 14 (34) 4,683 Pooled trust preferred security 184 356  540 Total available-for-sale securities $ 135,781 $ 2,059 $ (696) $ 137,144 Gross Gross Amortized Unrecognized Unrecognized Fair Held-to-Maturity Cost Gains Losses Value June 30, 2015 Obligations of state and political subdivisions $ 3,655 $ 67 $  $ 3,722 </t>
  </si>
  <si>
    <t>Schedule of Realized Gain (Loss) [Table Text Block]</t>
  </si>
  <si>
    <t xml:space="preserve"> Three Months Ended Six Months Ended 2015 2014 2015 2014 Proceeds from sales $  $ 8,672 $ 1,990 $ 13,044 Gross realized gains  154 35 191 Gross realized losses  69  69 </t>
  </si>
  <si>
    <t>Available-for-sale Securities [Table Text Block]</t>
  </si>
  <si>
    <t xml:space="preserve"> The amortized cost and fair values of debt securities at December 31, 2015, by expected maturity, are shown below. Expected maturities will differ from contractual maturities because borrowers may have the right to call or prepay obligations with or without call or prepayment penalties. Securities not due at a single maturity date, primarily mortgage-backed securities, collateralized mortgage obligations and the pooled trust preferred security are shown separately. Available-for-Sale Amortized Estimated Fair Due in one year or less $ 3,966 $ 3,988 Due after one year through five years 17,069 17,431 Due after five years through ten years 27,601 28,185 Due after ten years 17,752 18,041 Total 66,388 67,645 U.S. Government-sponsored mortgage-backed and related securities 68,978 69,147 Pooled trust preferred security 170 475 Total available-for-sale securities $ 135,536 $ 137,267 Held-to-Maturity Due after five years through ten years 710 739 Due after ten years 2,820 2,894 Total held-to-maturity securities $ 3,530 $ 3,633 </t>
  </si>
  <si>
    <t>Available For Sale Securities Continuous Unrealized Loss Position Fair Value [Table Text Block]</t>
  </si>
  <si>
    <t xml:space="preserve"> Less than 12 Months 12 Months or more Total Available-for-sale Fair Unrealized Fair Unrealized Fair Unrealized December 31, 2015 Obligation of U.S. government- sponsored entities and agencies 5,746 (23)   5,746 (23) Obligations of states and political subdivisions 6,904 (46) 1,965 (18) 8,869 (64) Mortgage-backed securities - residential 28,791 (228) 4,511 (65) 33,302 (293) Mortgage-backed securities - commercial 1,478 (8)   1,478 (8) Collateralized mortgage obligations  residential 4,333 (48)   4,333 (48) Total temporarily impaired $ 47,252 $ (353) $ 6,476 $ (83) $ 53,728 $ (436) Less than 12 Months 12 Months or more Total Available-for-sale Fair Unrealized Fair Unrealized Fair Unrealized June 30, 2015 Obligation of U.S. government- sponsored entities and agencies $ 3,719 $ (31) $  $  $ 3,719 $ (31) Obligations of states and political subdivisions 18,796 (352) 2,145 (53) 20,941 (405) Mortgage-backed securities - residential 24,322 (200) 2,031 (26) 26,353 (226) Collateral mortgage obligation - residential 3,321 (34)   3,321 (34) Total temporarily impaired $ 50,158 $ (617) $ 4,176 $ (79) $ 54,334 $ (696) </t>
  </si>
  <si>
    <t>Loans (Tables)</t>
  </si>
  <si>
    <t>Schedule of Accounts, Notes, Loans and Financing Receivable [Table Text Block]</t>
  </si>
  <si>
    <t xml:space="preserve"> Major classifications of loans were as follows: December 31, June 30, 2015 2015 Commercial $ 41,106 $ 32,155 Commercial real estate: Construction 5,129 1,295 Other 142,392 143,680 1  4 Family residential real estate: Owner occupied 31,346 30,027 Non-owner occupied 14,527 14,555 Construction 506 234 Consumer 6,332 6,965 Subtotal 241,338 228,911 Less: Net deferred loan fees (369) (392) Allowance for loan losses (2,555) (2,432) Net Loans $ 238,414 $ 226,087 </t>
  </si>
  <si>
    <t>Allowance for Credit Losses on Financing Receivables [Table Text Block]</t>
  </si>
  <si>
    <t xml:space="preserve"> The following table presents the activity in the allowance for loan losses by portfolio segment for the three months ending December 31, 2015: 1-4 Family Commercial Residential Real Real Commercial Estate Estate Consumer Total Allowance for loan losses: Beginning balance $ 387 $ 1,727 $ 278 $ 122 $ 2,514 Provision for loan losses 10 3 149 30 192 Loans charged-off  (2) (120) (33) (155) Recoveries    4 4 Total ending allowance balance $ 397 $ 1,728 $ 307 $ 123 $ 2,555 The following table presents the activity in the allowance for loan losses by portfolio segment for the six months ending December 31, 2015: 1-4 Family Commercial Residential Real Real Commercial Estate Estate Consumer Total Allowance for loan losses: Beginning balance $ 316 $ 1,660 $ 289 $ 167 $ 2,432 Provision for loan losses 81 73 138 (8) 284 Loans charged-off  (5) (120) (51) (176) Recoveries    15 15 Total ending allowance balance $ 397 $ 1,728 $ 307 $ 123 $ 2,555 The following table presents the activity in the allowance for loan losses by portfolio segment for the three months ending December 31, 2014: 1-4 Family Commercial Residential Real Real Commercial Estate Estate Consumer Total Allowance for loan losses: Beginning balance $ 300 $ 1,455 $ 289 $ 375 $ 2,419 Provision for loan losses 11 38 (2) 10 57 Loans charged-off    (35) (35) Recoveries   1 10 11 Total ending allowance balance $ 311 $ 1,493 $ 288 $ 360 $ 2,452 The following table presents the activity in the allowance for loan losses by portfolio segment for the six months ending December 31, 2014: 1-4 Family Commercial Residential Real Real Commercial Estate Estate Consumer Total Allowance for loan losses: Beginning balance $ 307 $ 1,440 $ 294 $ 364 $ 2,405 Provision for loan losses 4 53 25 42 124 Loans charged-off   (33) (68) (101) Recoveries   2 22 24 Total ending allowance balance $ 311 $ 1,493 $ 288 $ 360 $ 2,452 </t>
  </si>
  <si>
    <t>Loans Evaluated For Impairment [Table Text Block]</t>
  </si>
  <si>
    <t xml:space="preserve"> The following table presents the balance in the allowance for loan losses and the recorded investment in loans by portfolio segment and based on impairment method as of December 31, 2015. Included in the recorded investment in loans is $ 517 369 1-4 Family Commercial Residential Real Real Commercial Estate Estate Consumer Total Allowance for loan losses: Ending allowance balance attributable to loans: Individually evaluated for impairment $  $ 159 $ 8 $  $ 167 Collectively evaluated for impairment 397 1,569 299 123 2,388 Total ending allowance balance $ 397 $ 1,728 $ 307 $ 123 $ 2,555 Recorded investment in loans: Loans individually evaluated for impairment $  $ 3,338 $ 1,023 $  $ 4,361 Loans collectively evaluated for impairment 41,162 144,129 45,499 6,335 237,125 Total ending loans balance $ 41,162 $ 147,467 $ 46,522 $ 6,335 $ 241,486 The following table presents the balance in the allowance for loan losses and the recorded investment in loans by portfolio segment and based on impairment method as of June 30, 2015. Included in the recorded investment in loans is $ 501 392 1-4 Family Commercial Residential Real Real Commercial Estate Estate Consumer Total Allowance for loan losses: Ending allowance balance attributable to loans: Individually evaluated for impairment $  $ 58 $ 12 $  $ 70 Collectively evaluated for impairment 316 1,602 277 167 2,362 Total ending allowance balance $ 316 $ 1,660 $ 289 $ 167 $ 2,432 Recorded investment in loans: Loans individually evaluated for impairment $  $ 2,786 $ 615 $  $ 3,401 Loans collectively evaluated for impairment 32,210 142,139 44,304 6,966 225,619 Total ending loans balance $ 32,210 $ 144,925 $ 44,919 $ 6,966 $ 229,020 </t>
  </si>
  <si>
    <t>Impaired Financing Receivables [Table Text Block]</t>
  </si>
  <si>
    <t xml:space="preserve"> As of December 31, 2015 Six Months ended December 31, 2015 Unpaid Allowance for Average Interest Cash Basis Principal Recorded Loan Losses Recorded Income Interest Balance Investment Allocated Investment Recognized Recognized With no related allowance recorded: Commercial real estate: Construction $ 22 $ 22 $  $ 17 $  $  Other 2,494 2,200  2,177   1-4 Family residential real estate: Owner occupied 286 276  282   Non-owner occupied 736 560  341   With an allowance recorded: Commercial real estate: Other 1,139 1,116 159 984 18 18 1-4 Family residential real estate: Owner occupied 187 187 8 188 4 4 Non-owner occupied    229 4 4 Total $ 4,864 $ 4,361 $ 167 $ 4,218 $ 26 $ 26 The following table presents information related to average recorded investment and interest income associated with loans individually evaluated for impairment by class of loans for the three months ended December 31, 2015: Average Interest Cash Basis Recorded Income Interest Investment Recognized Recognized With no related allowance recorded: Commercial real estate: Construction $ 22 $  $  Other 2,202   1-4 Family residential real estate: Owner occupied 280   Non-owner occupied 604   With an allowance recorded: Commercial real estate: Other 1,122 9 9 1-4 Family residential real estate: Owner occupied 187 2 2 Total $ 4,417 $ 11 $ 11 The following table presents information related to loans individually evaluated for impairment by class of loans as of June 30, 2015 and for the six months ended December 31, 2014: As of June 30, 2015 Six Months ended December 31, 2014 Unpaid Allowance for Average Interest Cash Basis Principal Recorded Loan Losses Recorded Income Interest Balance Investment Allocated Investment Recognized Recognized With no related allowance recorded: Commercial real estate: Other $ 2,432 $ 2,082 $  $ 1,426 $   1-4 Family residential real estate: Owner occupied 58 35  120   Non-owner occupied    37   With an allowance recorded: Commercial real estate: Other 740 704 58 763 18 18 1-4 Family residential real estate: Owner occupied 122 123 4 126 4 4 Non-owner occupied 512 457 8 505 10 10 Total $ 3,864 $ 3,401 $ 70 $ 2,977 $ 32 $ 32 The following table presents information related to average recorded investment and interest income associated with loans individually evaluated for impairment by class of loans for the three months ended December 31, 2014: Average Interest Cash Basis Recorded Income Interest Investment Recognized Recognized With no related allowance recorded: Commercial real estate: Other $ 1,502 $  $  1-4 Family residential real estate: Owner occupied 120   Non-owner occupied 74   With an allowance recorded: Commercial real estate: Other 760 9 9 1-4 Family residential real estate: Owner occupied 125 2 2 Non-owner occupied 465 5 5 Total $ 3,046 $ 16 $ 16 </t>
  </si>
  <si>
    <t>Investment In Non-Accrual and Loans Past Due Over 90 Days [Table Text Block]</t>
  </si>
  <si>
    <t xml:space="preserve"> The following table presents the recorded investment in non-accrual and loans past due over 90 days still on accrual by class of loans as of December 31, 2015 and June 30, 2015: December 31, 2015 June 30, 2015 Loans Past Due Loans Past Due Over 90 Days Over 90 Days Still Still Non-accrual Accruing Non-accrual Accruing Commercial real estate: Construction $ 22 $  $  $  Other 2,571  2,079  1  4 Family residential: Owner occupied 343  190  Non-owner occupied 562    Total $ 3,498 $  $ 2,269 $  </t>
  </si>
  <si>
    <t>Past Due Financing Receivables [Table Text Block]</t>
  </si>
  <si>
    <t xml:space="preserve"> Days Past Due 30 - 59 60 - 89 90 Days or Total Loans Not Days Days Greater Past Due Past Due Total Commercial $  $  $  $  $ 41,162 $ 41,162 Commercial real estate: Construction     5,108 5,108 Other 46  2,063 2,109 140,250 142,359 1-4 Family residential: Owner occupied 159 7 195 361 31,130 31,491 Non-owner occupied 41  336 377 14,147 14,524 Construction     507 507 Consumer 41   41 6,294 6,335 Total $ 287 $ 7 $ 2,594 $ 2,888 $ 238,598 $ 241,486 The following table presents the aging of the recorded investment in past due loans as of June 30, 2015 by class of loans: Days Past Due 30 - 59 60 - 89 90 Days or Total Loans Not Days Days Greater Past Due Past Due Total Commercial $  $ 25 $  $ 25 $ 32,185 $ 32,210 Commercial real estate: Construction     1,270 1,270 Other 62  30 92 143,563 143,655 1-4 Family residential: Owner occupied 268 68 139 475 29,654 30,129 Non-owner occupied  8  8 14,547 14,555 Construction     235 235 Consumer 17   17 6,949 6,966 Total $ 347 $ 101 $ 169 $ 617 $ 228,403 $ 229,020 </t>
  </si>
  <si>
    <t>Financing Receivable Credit Quality Indicators [Table Text Block]</t>
  </si>
  <si>
    <t xml:space="preserve"> Based on the most recent analysis performed, the recorded investment by risk category of loans by class of loans was as follows: As of December 31, 2015 Special Not Pass Mention Substandard Doubtful Rated Commercial $ 35,992 $ 4,541 $ 95 $  $ 534 Commercial real estate: Construction 5,086  22   Other 131,944 4,418 2,723 2,111 1,163 1-4 Family residential real estate: Owner occupied 3,555   145 27,791 Non-owner occupied 12,986 444 883  211 Construction 263    244 Consumer     6,335 Total $ 189,826 $ 9,403 $ 3,723 $ 2,256 $ 36,278 As of June 30, 2015 Special Not Pass Mention Substandard Doubtful Rated Commercial $ 27,359 $ 4,030 $ 96 $  $ 725 Commercial real estate: Construction 1,224  46   Other 133,452 4,473 2,876 2,032 822 1-4 Family residential real estate: Owner occupied 4,029   35 26,065 Non-owner occupied 12,602 475 1,025  453 Construction 235     Consumer     6,966 Total $ 178,901 $ 8,978 $ 4,043 $ 2,067 $ 35,031 </t>
  </si>
  <si>
    <t>Fair Value (Tables)</t>
  </si>
  <si>
    <t>Schedule of Fair Value, Assets and Liabilities Measured on Recurring Basis [Table Text Block]</t>
  </si>
  <si>
    <t xml:space="preserve"> Assets and liabilities measured at fair value on a recurring basis are summarized below, segregated by the level of the valuation inputs within the fair value hierarchy utilized to measure fair value: Fair Value Measurements at December 31, 2015 Using Balance at Level 1 Level 2 Level 3 Assets: Obligations of U.S. government-sponsored entities and agencies $ 14,011 $  $ 14,011 $  Obligations of states and political subdivisions 53,634  53,634  Mortgage-backed securities  residential 62,731  62,731  Mortgage-backed securities  commercial 1,478  1,478  Collateralized mortgage obligations - residential 4,938  4,938  Pooled trust preferred security 475  475  Fair Value Measurements at June 30, 2015 Using Balance at Level 1 Level 2 Level 3 Assets: Obligations of U.S. government-sponsored entities and agencies $ 16,558 $  $ 16,558 $  Obligations of states and political subdivisions 48,963  48,963  Mortgage-backed securities - residential 64,914  64,914  Mortgage-backed securities - commercial 1,486  1,486  Collateralized mortgage obligations - residential 4,683  4,683  Pooled trust preferred security 540  540  </t>
  </si>
  <si>
    <t>Fair Value, Assets and Liabilities Measured on Nonrecurring Basis, Valuation Techniques [Table Text Block]</t>
  </si>
  <si>
    <t xml:space="preserve"> Fair Value Measurements at December 31, 2015 Using Balance at Level 1 Level 2 Level 3 Impaired loans: Commercial Real Estate - Other $ 1,954 $  $  $ 1,954 1-4 Family residential real estate Non-owner occupied 336   336 Fair Value Measurements at June 30, 2015 Using Balance at Level 1 Level 2 Level 3 Impaired loans: Commercial Real Estate - Other $ 1,979 $  $  $ 1,979 </t>
  </si>
  <si>
    <t>Fair Value Measurements, Recurring and Nonrecurring, Valuation Techniques [Table Text Block]</t>
  </si>
  <si>
    <t xml:space="preserve"> The following table presents quantitative information about Level 3 fair value measurements for financial instruments measured at fair value on a non-recurring basis at December 31, 2015: Fair Valuation Unobservable Range Weighted Impaired loans: Commercial Real Estate  Other $ 733 Income approach Liquidation adjustment for distressed sales -40.0 % -40.0 % Commercial Real Estate  Other $ 125 Cost approach Liquidation adjustment for distressed sales -40.0 % -40.0 % Commercial Real Estate  Other $ 1,096 Sales comparison approach Adjustment for differences between comparable sales % -7.5 % 1-4 Family residential real estate non-owner occupied $ 336 Sales comparison approach Adjustment for differences between comparable sales % 20.7 % The following table presents quantitative information about Level 3 fair value measurements for financial instruments measured at fair value on a non-recurring basis at June 30, 2015: Fair Valuation Unobservable Range Weighted Impaired loans: Commercial Real Estate  Other $ 733 Income approach Liquidation adjustment for distressed sales -40.0 % -40.0 % Commercial Real Estate - Other $ 125 Cost approach Liquidation adjustment for distressed sales -40.0 % -40.0 % Commercial Real Estate - Other $ 1,121 Sales comparison approach Adjustment for differences between comparable sales % -11.7 %</t>
  </si>
  <si>
    <t>Schedule Of Carrying Values and Estimated Fair Values Of Debt Instruments [Table Text Block]</t>
  </si>
  <si>
    <t xml:space="preserve"> The following table shows the estimated fair values of financial instruments that are reported at amortized cost in the Corporation’s consolidated balance sheets, segregated by the level of the valuation inputs within the fair value hierarchy utilized to measure fair value: December 31, 2015 June 30, 2015 Carrying Estimated Carrying Estimated Financial Assets: Level 1 inputs: Cash and cash equivalents $ 9,888 $ 9,888 $ 10,544 $ 10,544 Level 2 inputs: Certificates of deposits in other financial institutions 5,415 5,415 4,470 4,456 Loans held for sale 285 292 462 468 Accrued interest receivable 1,057 1,057 1,035 1,035 Level 3 inputs: Securities held-to-maturity 3,530 3,633 3,655 3,722 Loans, net 238,414 239,091 226,087 226,915 Financial Liabilities: Level 2 inputs: Demand and savings deposits 278,092 278,092 266,635 266,635 Time deposits 64,575 64,652 66,361 66,498 Short-term borrowings 19,654 19,654 19,838 19,838 Federal Home Loan Bank advances 10,411 10,567 6,240 6,537 Accrued interest payable 40 40 41 41 </t>
  </si>
  <si>
    <t>Earnings Per Share (Tables)</t>
  </si>
  <si>
    <t>Schedule of Earnings Per Share, Basic and Diluted [Table Text Block]</t>
  </si>
  <si>
    <t xml:space="preserve"> There were no equity instruments that were anti-dilutive for the three month periods ended December 31, 2015 and 2014. The following table details the calculation of basic and diluted earnings per share: For the Three Months For the Six Months Ended December 31, Ended December 31, 2015 2014 2015 2014 Basic: Net income available to common shareholders $ 639 $ 808 $ 1,366 $ 1,564 Weighted average common shares outstanding 2,724,774 2,728,686 2,724,573 2,728,114 Basic income per share $ 0.23 $ 0.30 $ 0.50 $ 0.57 Diluted: Net income available to common shareholders $ 639 $ 808 $ 1,366 $ 1,564 Weighted average common shares outstanding 2,724,774 2,728,686 2,724,573 2,728,114 Dilutive effect of restricted stock 157 271 173 342 Total common shares and dilutive potential common shares 2,724,931 2,728,957 2,724,746 2,728,456 Dilutive income per share $ 0.23 $ 0.30 $ 0.50 $ 0.57 </t>
  </si>
  <si>
    <t>Accumulated Other Comprehensive Income (Tables)</t>
  </si>
  <si>
    <t>Schedule of Accumulated Other Comprehensive Income (Loss) [Table Text Block]</t>
  </si>
  <si>
    <t xml:space="preserve"> The components of other comprehensive income related to unrealized gains and losses on available-for-sale securities for the three and six month periods ended December 31, 2015 and 2014, were as follows: Affected Line Item in Consolidated Statements of Pretax Tax Effect After-tax Income Balance as of September 30, 2015 $ 2,141 $ (728) $ 1,413 Unrealized holding loss on available-for-sale securities arising during the period (410) 139 (271) Amounts reclassified from accumulated other comprehensive income    (a)(b) Net current period other comprehensive income (410) 139 (271) Balance as of December 31, 2015 $ 1,731 $ (589) $ 1,142 Balance as of September 30, 2014 $ 1,816 $ (618) $ 1,198 Unrealized holding gain on available-for-sale securities arising during the period 531 (180) 351 Amounts reclassified from accumulated other comprehensive income (85) 29 (56) (a)(b) Net current period other comprehensive income 446 (151) 295 Balance as of December 31, 2014 $ 2,262 $ (769) $ 1,493 Affected Line Item in Consolidated Statements of Pretax Tax Effect After-tax Income Balance as of June 30, 2015 $ 1,363 $ (464) $ 899 Unrealized holding gain on available-for-sale securities arising during the period 403 (137) 266 Amounts reclassified from accumulated other comprehensive income (35) 12 (23) (a)(b) Net current period other comprehensive income 368 (125) 243 Balance as of December 31, 2015 $ 1,731 $ (589) $ 1,142 Balance as of June 30, 2014 $ 1,944 $ (661) $ 1,283 Unrealized holding gain on available-for-sale securities arising during the period 440 (150) 290 Amounts reclassified from accumulated other comprehensive income (122) 42 (80) (a)(b) Net current period other comprehensive income 318 (108) 210 Balance as of December 31, 2014 $ 2,262 $ (769) $ 1,493 (a) Securities gains, net (b) Income tax expense</t>
  </si>
  <si>
    <t>Securities (Details) - USD ($) $ in Thousands</t>
  </si>
  <si>
    <t>12 Months Ended</t>
  </si>
  <si>
    <t>Schedule of Available-for-sale Securities [Line Items]</t>
  </si>
  <si>
    <t>Available for sale securities, Amortized Cost</t>
  </si>
  <si>
    <t>Available for sale securities, Gross Unrealized Gains</t>
  </si>
  <si>
    <t>Available for sale securities, Gross Unrealized Losses</t>
  </si>
  <si>
    <t>Available for sale securities, Fair Value</t>
  </si>
  <si>
    <t>Held-to-maturity, Amortized Cost</t>
  </si>
  <si>
    <t>Held-to-maturity, Fair Value</t>
  </si>
  <si>
    <t>US Government-Sponsored Enterprises Debt Securities [Member]</t>
  </si>
  <si>
    <t>US States and Political Subdivisions Debt Securities [Member]</t>
  </si>
  <si>
    <t>Held-to-maturity, Gross Unrecognized Gains</t>
  </si>
  <si>
    <t>Held-to-maturity, Gross Unrecognized Losses</t>
  </si>
  <si>
    <t>Residential Mortgage Backed Securities [Member]</t>
  </si>
  <si>
    <t>Commercial Mortgage Backed Securities [Member]</t>
  </si>
  <si>
    <t>Collateralized Mortgage Obligations [Member]</t>
  </si>
  <si>
    <t>Pooled Trust Preferred Securities Subject To Mandatory Redemption [Member]</t>
  </si>
  <si>
    <t>Securities (Details 1) - USD ($) $ in Thousands</t>
  </si>
  <si>
    <t>Investments Debt And Equity Securities [Line Items]</t>
  </si>
  <si>
    <t>Proceeds from sales</t>
  </si>
  <si>
    <t>Gross realized gains</t>
  </si>
  <si>
    <t>Gross realized losses</t>
  </si>
  <si>
    <t>Securities (Details 2) - USD ($) $ in Thousands</t>
  </si>
  <si>
    <t>Available for sale securities, Due in one year or less, Amortized cost</t>
  </si>
  <si>
    <t>Available for sale securities, Due after one year through five years, Amortized cost</t>
  </si>
  <si>
    <t>Available for sale securities, Due after five years through ten years, Amortized cost</t>
  </si>
  <si>
    <t>Available for sale securities, Due after ten years, Amortized cost</t>
  </si>
  <si>
    <t>Available for sale securities, Amortized Cost Total</t>
  </si>
  <si>
    <t>Available for sale securities, Due in one year or less, Estimated Fair Value</t>
  </si>
  <si>
    <t>Available for sale securities, Due after one year through five years, Estimated Fair Value</t>
  </si>
  <si>
    <t>Available for sale securities, Due after five years through ten years, Estimated Fair Value</t>
  </si>
  <si>
    <t>Available for sale securities, Due after ten years, Estimated Fair Value</t>
  </si>
  <si>
    <t>Available for sale securities, Estimated Fair Value Total</t>
  </si>
  <si>
    <t>Available for sale securities, Estimated Fair Value</t>
  </si>
  <si>
    <t>Held-to-maturity Securities, Debt Maturities, after Five years Through Ten Years, Amortized cost</t>
  </si>
  <si>
    <t>Held-to-maturity, Due after ten years, Amortized Cost</t>
  </si>
  <si>
    <t>Held-to-maturity Securities, Debt Maturities, after five Years Through Ten years, Estimated Fair Value</t>
  </si>
  <si>
    <t>Held-to-maturity, Due after ten years, Estimated Fair Value</t>
  </si>
  <si>
    <t>Held-to-maturity, Estimated Fair Value</t>
  </si>
  <si>
    <t>U.S. Government-sponsored mortgage-backed and related securities [Member]</t>
  </si>
  <si>
    <t>Securities (Details 3) - USD ($) $ in Thousands</t>
  </si>
  <si>
    <t>Available for sale securities, Fair Value, Less than 12 months</t>
  </si>
  <si>
    <t>Available for sale securities, Unrealized Loss, Less than 12 Months</t>
  </si>
  <si>
    <t>Available for sale securities, Fair Value, 12 Months or more</t>
  </si>
  <si>
    <t>Available for sale securities, Unrealized Loss, 12 Months or more</t>
  </si>
  <si>
    <t>Available for sale securities, Fair Value, Total</t>
  </si>
  <si>
    <t>Available for sale securities, Unrealized Loss</t>
  </si>
  <si>
    <t>Us Government-Sponsored Enterprises Debt Securities [Member]</t>
  </si>
  <si>
    <t>Us States and Political Subdivisions Debt Securities [Member]</t>
  </si>
  <si>
    <t>Securities (Details Textual) - USD ($) $ in Thousands</t>
  </si>
  <si>
    <t>Available For Sale Securities Income Tax Provision On Gross Realized Gains</t>
  </si>
  <si>
    <t>Other Than Temporary Available For Sale Securities Evaluation Methodology</t>
  </si>
  <si>
    <t>In determining OTTI under the ASC Topic 320 model, management considers many factors, including: (1)the length of time and the extent to which the fair value has been less than cost, (2)the financial condition and near-term prospects of the issuer, (3)whether the market decline was affected by macroeconomic conditions, and (4)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t>
  </si>
  <si>
    <t>Loans (Details) - USD ($) $ in Thousands</t>
  </si>
  <si>
    <t>Sep. 30, 2015</t>
  </si>
  <si>
    <t>Sep. 30, 2014</t>
  </si>
  <si>
    <t>Jun. 30, 2014</t>
  </si>
  <si>
    <t>Accounts, Notes, Loans and Financing Receivable [Line Items]</t>
  </si>
  <si>
    <t>Subtotal</t>
  </si>
  <si>
    <t>Less: Net deferred loan fees</t>
  </si>
  <si>
    <t>Allowance for loan losses</t>
  </si>
  <si>
    <t>Commercial Loan [Member]</t>
  </si>
  <si>
    <t>Commercial Real Estate [Member]</t>
  </si>
  <si>
    <t>Other Commercial Real Estate [Member]</t>
  </si>
  <si>
    <t>Residential Real Estate Owner Occupied [Member]</t>
  </si>
  <si>
    <t>Residential Real Estate Non Owner Occupied [Member]</t>
  </si>
  <si>
    <t>Residential Real Estate Construction [Member]</t>
  </si>
  <si>
    <t>Consumer Loan [Member]</t>
  </si>
  <si>
    <t>Loans (Details 1) - USD ($) $ in Thousands</t>
  </si>
  <si>
    <t>Allowance for loan losses:</t>
  </si>
  <si>
    <t>Beginning balance</t>
  </si>
  <si>
    <t>Loans charged-off</t>
  </si>
  <si>
    <t>Recoveries</t>
  </si>
  <si>
    <t>Total ending allowance balance</t>
  </si>
  <si>
    <t>Residential Mortgage [Member]</t>
  </si>
  <si>
    <t>Loans (Details 2) - USD ($) $ in Thousands</t>
  </si>
  <si>
    <t>Individually evaluated for impairment</t>
  </si>
  <si>
    <t>Collectively evaluated for impairment</t>
  </si>
  <si>
    <t>Recorded investment in loans:</t>
  </si>
  <si>
    <t>Loans individually evaluated for impairment</t>
  </si>
  <si>
    <t>Loans collectively evaluated for impairment</t>
  </si>
  <si>
    <t>Total ending loans balance</t>
  </si>
  <si>
    <t>Loans (Details 3) - USD ($) $ in Thousands</t>
  </si>
  <si>
    <t>With an allowance recorded:</t>
  </si>
  <si>
    <t>Unpaid Principal balance</t>
  </si>
  <si>
    <t>Recorded Investment</t>
  </si>
  <si>
    <t>Allowance For Loan Losses Allocated</t>
  </si>
  <si>
    <t>Average Recorded Investment</t>
  </si>
  <si>
    <t>Interest Income Recognized</t>
  </si>
  <si>
    <t>Cash Basis Interest Recognized</t>
  </si>
  <si>
    <t>Construction Loans [Member]</t>
  </si>
  <si>
    <t>With no related allowance recorded:</t>
  </si>
  <si>
    <t>Unpaid Principal Balance</t>
  </si>
  <si>
    <t>Allowance for Loan Losses Allocated</t>
  </si>
  <si>
    <t>Loans (Details 4) - USD ($) $ in Thousands</t>
  </si>
  <si>
    <t>Financing Receivable, Allowance for Credit Losses [Line Items]</t>
  </si>
  <si>
    <t>Recorded investment, Loans non-accrual</t>
  </si>
  <si>
    <t>Recorded investment, Loans Past Due Over 90 Days Still Accruing</t>
  </si>
  <si>
    <t>Loans (Details 5) - USD ($) $ in Thousands</t>
  </si>
  <si>
    <t>Recorded investments, Total Past Due</t>
  </si>
  <si>
    <t>Recorded investments, Loans Not Past Due</t>
  </si>
  <si>
    <t>Recorded investments, Total</t>
  </si>
  <si>
    <t>Financing Receivables, 30 to 59 Days Past Due [Member]</t>
  </si>
  <si>
    <t>Financing Receivables, 60 to 89 Days Past Due [Member]</t>
  </si>
  <si>
    <t>Financing Receivables, Equal to Greater than 90 Days Past Due [Member]</t>
  </si>
  <si>
    <t>Commercial Loan [Member] | Financing Receivables, 30 to 59 Days Past Due [Member]</t>
  </si>
  <si>
    <t>Commercial Loan [Member] | Financing Receivables, 60 to 89 Days Past Due [Member]</t>
  </si>
  <si>
    <t>Commercial Loan [Member] | Financing Receivables, Equal to Greater than 90 Days Past Due [Member]</t>
  </si>
  <si>
    <t>Commercial Real Estate Construction [Member]</t>
  </si>
  <si>
    <t>Commercial Real Estate Construction [Member] | Financing Receivables, 30 to 59 Days Past Due [Member]</t>
  </si>
  <si>
    <t>Commercial Real Estate Construction [Member] | Financing Receivables, 60 to 89 Days Past Due [Member]</t>
  </si>
  <si>
    <t>Commercial Real Estate Construction [Member] | Financing Receivables, Equal to Greater than 90 Days Past Due [Member]</t>
  </si>
  <si>
    <t>Other Commercial Real Estate [Member] | Financing Receivables, 30 to 59 Days Past Due [Member]</t>
  </si>
  <si>
    <t>Other Commercial Real Estate [Member] | Financing Receivables, 60 to 89 Days Past Due [Member]</t>
  </si>
  <si>
    <t>Other Commercial Real Estate [Member] | Financing Receivables, Equal to Greater than 90 Days Past Due [Member]</t>
  </si>
  <si>
    <t>Residential Real Estate Owner Occupied [Member] | Financing Receivables, 30 to 59 Days Past Due [Member]</t>
  </si>
  <si>
    <t>Residential Real Estate Owner Occupied [Member] | Financing Receivables, 60 to 89 Days Past Due [Member]</t>
  </si>
  <si>
    <t>Residential Real Estate Owner Occupied [Member] | Financing Receivables, Equal to Greater than 90 Days Past Due [Member]</t>
  </si>
  <si>
    <t>Residential Real Estate Non Owner Occupied [Member] | Financing Receivables, 30 to 59 Days Past Due [Member]</t>
  </si>
  <si>
    <t>Residential Real Estate Non Owner Occupied [Member] | Financing Receivables, 60 to 89 Days Past Due [Member]</t>
  </si>
  <si>
    <t>Residential Real Estate Non Owner Occupied [Member] | Financing Receivables, Equal to Greater than 90 Days Past Due [Member]</t>
  </si>
  <si>
    <t>Residential Real Estate Construction [Member] | Financing Receivables, 30 to 59 Days Past Due [Member]</t>
  </si>
  <si>
    <t>Residential Real Estate Construction [Member] | Financing Receivables, 60 to 89 Days Past Due [Member]</t>
  </si>
  <si>
    <t>Residential Real Estate Construction [Member] | Financing Receivables, Equal to Greater than 90 Days Past Due [Member]</t>
  </si>
  <si>
    <t>Consumer Loan [Member] | Financing Receivables, 30 to 59 Days Past Due [Member]</t>
  </si>
  <si>
    <t>Consumer Loan [Member] | Financing Receivables, 60 to 89 Days Past Due [Member]</t>
  </si>
  <si>
    <t>Consumer Loan [Member] | Financing Receivables, Equal to Greater than 90 Days Past Due [Member]</t>
  </si>
  <si>
    <t>Loans (Details 6) - USD ($) $ in Thousands</t>
  </si>
  <si>
    <t>Pass [Member]</t>
  </si>
  <si>
    <t>Recorded investment</t>
  </si>
  <si>
    <t>Special Mention [Member]</t>
  </si>
  <si>
    <t>Substandard [Member]</t>
  </si>
  <si>
    <t>Doubtful [Member]</t>
  </si>
  <si>
    <t>Not Rated [Member]</t>
  </si>
  <si>
    <t>Commercial Loan [Member] | Pass [Member]</t>
  </si>
  <si>
    <t>Commercial Loan [Member] | Special Mention [Member]</t>
  </si>
  <si>
    <t>Commercial Loan [Member] | Substandard [Member]</t>
  </si>
  <si>
    <t>Commercial Loan [Member] | Doubtful [Member]</t>
  </si>
  <si>
    <t>Commercial Loan [Member] | Not Rated [Member]</t>
  </si>
  <si>
    <t>Commercial Real Estate Construction [Member] | Pass [Member]</t>
  </si>
  <si>
    <t>Commercial Real Estate Construction [Member] | Special Mention [Member]</t>
  </si>
  <si>
    <t>Commercial Real Estate Construction [Member] | Substandard [Member]</t>
  </si>
  <si>
    <t>Commercial Real Estate Construction [Member] | Doubtful [Member]</t>
  </si>
  <si>
    <t>Commercial Real Estate Construction [Member] | Not Rated [Member]</t>
  </si>
  <si>
    <t>Other Commercial Real Estate [Member] | Pass [Member]</t>
  </si>
  <si>
    <t>Other Commercial Real Estate [Member] | Special Mention [Member]</t>
  </si>
  <si>
    <t>Other Commercial Real Estate [Member] | Substandard [Member]</t>
  </si>
  <si>
    <t>Other Commercial Real Estate [Member] | Doubtful [Member]</t>
  </si>
  <si>
    <t>Other Commercial Real Estate [Member] | Not Rated [Member]</t>
  </si>
  <si>
    <t>Residential Real Estate Owner Occupied [Member] | Pass [Member]</t>
  </si>
  <si>
    <t>Residential Real Estate Owner Occupied [Member] | Special Mention [Member]</t>
  </si>
  <si>
    <t>Residential Real Estate Owner Occupied [Member] | Substandard [Member]</t>
  </si>
  <si>
    <t>Residential Real Estate Owner Occupied [Member] | Doubtful [Member]</t>
  </si>
  <si>
    <t>Residential Real Estate Owner Occupied [Member] | Not Rated [Member]</t>
  </si>
  <si>
    <t>Residential Real Estate Non Owner Occupied [Member] | Pass [Member]</t>
  </si>
  <si>
    <t>Residential Real Estate Non Owner Occupied [Member] | Special Mention [Member]</t>
  </si>
  <si>
    <t>Residential Real Estate Non Owner Occupied [Member] | Substandard [Member]</t>
  </si>
  <si>
    <t>Residential Real Estate Non Owner Occupied [Member] | Doubtful [Member]</t>
  </si>
  <si>
    <t>Residential Real Estate Non Owner Occupied [Member] | Not Rated [Member]</t>
  </si>
  <si>
    <t>Residential Real Estate Construction [Member] | Pass [Member]</t>
  </si>
  <si>
    <t>Residential Real Estate Construction [Member] | Special Mention [Member]</t>
  </si>
  <si>
    <t>Residential Real Estate Construction [Member] | Substandard [Member]</t>
  </si>
  <si>
    <t>Residential Real Estate Construction [Member] | Doubtful [Member]</t>
  </si>
  <si>
    <t>Residential Real Estate Construction [Member] | Not Rated [Member]</t>
  </si>
  <si>
    <t>Consumer Loan [Member] | Pass [Member]</t>
  </si>
  <si>
    <t>Consumer Loan [Member] | Special Mention [Member]</t>
  </si>
  <si>
    <t>Consumer Loan [Member] | Substandard [Member]</t>
  </si>
  <si>
    <t>Consumer Loan [Member] | Doubtful [Member]</t>
  </si>
  <si>
    <t>Consumer Loan [Member] | Not Rated [Member]</t>
  </si>
  <si>
    <t>Loans (Details Textual) - USD ($) $ in Thousands</t>
  </si>
  <si>
    <t>Loans and Leases Receivable, Deferred Income</t>
  </si>
  <si>
    <t>Financing Receivable, Recorded Investment, Past Due</t>
  </si>
  <si>
    <t>Financing Receivable, Modifications, Recorded Investment</t>
  </si>
  <si>
    <t>Troubled Debt Restructuring, Debtor, Subsequent Periods, Contingent Payments, Amount</t>
  </si>
  <si>
    <t>Total Outstanding On Commercial and Commercial Real Estate Loans</t>
  </si>
  <si>
    <t>Non-accrual Loans [Member] | Financing Receivables Not Past Due [Member]</t>
  </si>
  <si>
    <t>Non-accrual Loans [Member] | Financing Receivables, 60 to 89 Days Past Due [Member]</t>
  </si>
  <si>
    <t>Non-accrual Loans [Member] | Financing Receivables, Equal to Greater than 90 Days Past Due [Member]</t>
  </si>
  <si>
    <t>Fair Value (Details) - USD ($) $ in Thousands</t>
  </si>
  <si>
    <t>Assets:</t>
  </si>
  <si>
    <t>Obligations of U.S. government-sponsored entities and agencies</t>
  </si>
  <si>
    <t>Obligations of states and political subdivisions</t>
  </si>
  <si>
    <t>Pooled trust preferred security [Member]</t>
  </si>
  <si>
    <t>Fair Value, Inputs, Level 1 [Member]</t>
  </si>
  <si>
    <t>Fair Value, Inputs, Level 1 [Member] | Residential Mortgage Backed Securities [Member]</t>
  </si>
  <si>
    <t>Fair Value, Inputs, Level 1 [Member] | Commercial Mortgage Backed Securities [Member]</t>
  </si>
  <si>
    <t>Fair Value, Inputs, Level 1 [Member] | Collateralized Mortgage Obligations [Member]</t>
  </si>
  <si>
    <t>Fair Value, Inputs, Level 1 [Member] | Pooled trust preferred security [Member]</t>
  </si>
  <si>
    <t>Fair Value, Inputs, Level 2 [Member]</t>
  </si>
  <si>
    <t>Fair Value, Inputs, Level 2 [Member] | Residential Mortgage Backed Securities [Member]</t>
  </si>
  <si>
    <t>Fair Value, Inputs, Level 2 [Member] | Commercial Mortgage Backed Securities [Member]</t>
  </si>
  <si>
    <t>Fair Value, Inputs, Level 2 [Member] | Collateralized Mortgage Obligations [Member]</t>
  </si>
  <si>
    <t>Fair Value, Inputs, Level 2 [Member] | Pooled trust preferred security [Member]</t>
  </si>
  <si>
    <t>Fair Value, Inputs, Level 3 [Member]</t>
  </si>
  <si>
    <t>Fair Value, Inputs, Level 3 [Member] | Residential Mortgage Backed Securities [Member]</t>
  </si>
  <si>
    <t>Fair Value, Inputs, Level 3 [Member] | Commercial Mortgage Backed Securities [Member]</t>
  </si>
  <si>
    <t>Fair Value, Inputs, Level 3 [Member] | Collateralized Mortgage Obligations [Member]</t>
  </si>
  <si>
    <t>Fair Value, Inputs, Level 3 [Member] | Pooled trust preferred security [Member]</t>
  </si>
  <si>
    <t>Fair Value (Details 1) - USD ($) $ in Thousands</t>
  </si>
  <si>
    <t>Commercial Real Estate - Other [Member]</t>
  </si>
  <si>
    <t>Impaired loans:</t>
  </si>
  <si>
    <t>Assets, Fair Value Disclosure, Nonrecurring</t>
  </si>
  <si>
    <t>Commercial Real Estate - Other [Member] | Fair Value, Inputs, Level 1 [Member]</t>
  </si>
  <si>
    <t>Commercial Real Estate - Other [Member] | Fair Value, Inputs, Level 2 [Member]</t>
  </si>
  <si>
    <t>Commercial Real Estate - Other [Member] | Fair Value, Inputs, Level 3 [Member]</t>
  </si>
  <si>
    <t>Non-owner occupied [Member]</t>
  </si>
  <si>
    <t>Non-owner occupied [Member] | Fair Value, Inputs, Level 1 [Member]</t>
  </si>
  <si>
    <t>Non-owner occupied [Member] | Fair Value, Inputs, Level 2 [Member]</t>
  </si>
  <si>
    <t>Non-owner occupied [Member] | Fair Value, Inputs, Level 3 [Member]</t>
  </si>
  <si>
    <t>Fair Value (Details 2) - USD ($) $ in Thousands</t>
  </si>
  <si>
    <t>Other Commercial Real Estate [Member] | Income approach [Member]</t>
  </si>
  <si>
    <t>Fair Value Measurements, Recurring and Nonrecurring, Valuation Techniques [Line Items]</t>
  </si>
  <si>
    <t>Valuation Technique</t>
  </si>
  <si>
    <t>Income approach</t>
  </si>
  <si>
    <t>Unobservable Inputs</t>
  </si>
  <si>
    <t>Liquidation adjustment for distressed sales</t>
  </si>
  <si>
    <t>Range</t>
  </si>
  <si>
    <t>(40.00%)</t>
  </si>
  <si>
    <t>Weighted Average</t>
  </si>
  <si>
    <t>Other Commercial Real Estate [Member] | Cost approach [Member]</t>
  </si>
  <si>
    <t>Cost approach</t>
  </si>
  <si>
    <t>Other Commercial Real Estate [Member] | Sales comparison approach [Member]</t>
  </si>
  <si>
    <t>Sales comparison approach</t>
  </si>
  <si>
    <t>Adjustment for differences between comparable sales</t>
  </si>
  <si>
    <t>(7.50%)</t>
  </si>
  <si>
    <t>(11.70%)</t>
  </si>
  <si>
    <t>Other Commercial Real Estate [Member] | Minimum [Member] | Sales comparison approach [Member]</t>
  </si>
  <si>
    <t>(38.70%)</t>
  </si>
  <si>
    <t>(71.60%)</t>
  </si>
  <si>
    <t>Other Commercial Real Estate [Member] | Maximum [Member] | Sales comparison approach [Member]</t>
  </si>
  <si>
    <t>82.90%</t>
  </si>
  <si>
    <t>1-4 Family residential real estate non-owner occupied [Member] | Sales comparison approach [Member]</t>
  </si>
  <si>
    <t>20.70%</t>
  </si>
  <si>
    <t>1-4 Family residential real estate non-owner occupied [Member] | Minimum [Member] | Sales comparison approach [Member]</t>
  </si>
  <si>
    <t>(4.70%)</t>
  </si>
  <si>
    <t>1-4 Family residential real estate non-owner occupied [Member] | Maximum [Member] | Sales comparison approach [Member]</t>
  </si>
  <si>
    <t>38.60%</t>
  </si>
  <si>
    <t>Fair Value (Details 3) - USD ($) $ in Thousands</t>
  </si>
  <si>
    <t>Financial Assets:</t>
  </si>
  <si>
    <t>Certificates of deposits in other financial institutions</t>
  </si>
  <si>
    <t>Loans, net</t>
  </si>
  <si>
    <t>Financial Liabilities:</t>
  </si>
  <si>
    <t>Time deposits</t>
  </si>
  <si>
    <t>Carrying (Reported) Amount, Fair Value Disclosure [Member] | Fair Value, Inputs, Level 1 [Member]</t>
  </si>
  <si>
    <t>Cash and cash equivalents</t>
  </si>
  <si>
    <t>Carrying (Reported) Amount, Fair Value Disclosure [Member] | Fair Value, Inputs, Level 2 [Member]</t>
  </si>
  <si>
    <t>Accrued interest receivable</t>
  </si>
  <si>
    <t>Demand and savings deposits</t>
  </si>
  <si>
    <t>Accrued interest payable</t>
  </si>
  <si>
    <t>Carrying (Reported) Amount, Fair Value Disclosure [Member] | Fair Value, Inputs, Level 3 [Member]</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Fair Value (Details Textual) - USD ($) $ in Thousands</t>
  </si>
  <si>
    <t>Financing Receivable, Impaired [Line Items]</t>
  </si>
  <si>
    <t>Principal balance</t>
  </si>
  <si>
    <t>Securities Pledged as Collateral [Member]</t>
  </si>
  <si>
    <t>Earnings Per Share (Details) - USD ($) $ / shares in Units, shares in Thousands, $ in Thousands</t>
  </si>
  <si>
    <t>Basic:</t>
  </si>
  <si>
    <t>Net income available to common shareholders</t>
  </si>
  <si>
    <t>Weighted average common shares outstanding (in shares)</t>
  </si>
  <si>
    <t>Basic income per share (in dollars per share)</t>
  </si>
  <si>
    <t>Diluted:</t>
  </si>
  <si>
    <t>Dilutive effect of restricted stock (in shares)</t>
  </si>
  <si>
    <t>Total common shares and dilutive potential common shares (in shares)</t>
  </si>
  <si>
    <t>Dilutive income per share (in dollars per share)</t>
  </si>
  <si>
    <t>Accumulated Other Comprehensive Income (Details) - USD ($) $ in Thousands</t>
  </si>
  <si>
    <t>Pretax</t>
  </si>
  <si>
    <t>Balance</t>
  </si>
  <si>
    <t>Unrealized holding gain (loss) on available-for-sale securities arising during the period</t>
  </si>
  <si>
    <t>Amounts reclassified from accumulated other comprehensive income</t>
  </si>
  <si>
    <t>Net current period other comprehensive income</t>
  </si>
  <si>
    <t>Tax Affect</t>
  </si>
  <si>
    <t>After-tax</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006830</v>
      </c>
    </row>
    <row r="11" spans="1:3">
      <c t="s" r="A11" s="4">
        <v>17</v>
      </c>
      <c t="s" r="B11" s="4">
        <v>18</v>
      </c>
    </row>
    <row r="12" spans="1:3">
      <c t="s" r="A12" s="4">
        <v>19</v>
      </c>
      <c t="s" r="B12" s="4">
        <v>20</v>
      </c>
    </row>
    <row r="13" spans="1:3">
      <c t="s" r="A13" s="4">
        <v>21</v>
      </c>
      <c t="s" r="B13" s="4">
        <v>22</v>
      </c>
    </row>
    <row r="14" spans="1:3">
      <c t="s" r="A14" s="4">
        <v>23</v>
      </c>
      <c t="n" r="C14" s="6">
        <v>27277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7</v>
      </c>
      <c t="s" r="B1" s="2">
        <v>1</v>
      </c>
    </row>
    <row r="2" spans="1:2">
      <c t="s" r="B2" s="2">
        <v>2</v>
      </c>
    </row>
    <row r="3" spans="1:2">
      <c t="s" r="A3" s="3">
        <v>168</v>
      </c>
    </row>
    <row r="4" spans="1:2">
      <c t="s" r="A4" s="4">
        <v>169</v>
      </c>
      <c t="s" r="B4"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71</v>
      </c>
      <c t="s" r="B1" s="2">
        <v>1</v>
      </c>
    </row>
    <row r="2" spans="1:2">
      <c t="s" r="B2" s="2">
        <v>2</v>
      </c>
    </row>
    <row r="3" spans="1:2">
      <c t="s" r="A3" s="3">
        <v>172</v>
      </c>
    </row>
    <row r="4" spans="1:2">
      <c t="s" r="A4" s="4">
        <v>173</v>
      </c>
      <c t="s" r="B4"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5</v>
      </c>
      <c t="s" r="B1" s="2">
        <v>1</v>
      </c>
    </row>
    <row r="2" spans="1:2">
      <c t="s" r="B2" s="2">
        <v>2</v>
      </c>
    </row>
    <row r="3" spans="1:2">
      <c t="s" r="A3" s="3">
        <v>176</v>
      </c>
    </row>
    <row r="4" spans="1:2">
      <c t="s" r="A4" s="4">
        <v>177</v>
      </c>
      <c t="s" r="B4"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9</v>
      </c>
      <c t="s" r="B1" s="2">
        <v>1</v>
      </c>
    </row>
    <row r="2" spans="1:2">
      <c t="s" r="B2" s="2">
        <v>2</v>
      </c>
    </row>
    <row r="3" spans="1:2">
      <c t="s" r="A3" s="3">
        <v>180</v>
      </c>
    </row>
    <row r="4" spans="1:2">
      <c t="s" r="A4" s="4">
        <v>181</v>
      </c>
      <c t="s" r="B4"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83</v>
      </c>
      <c t="s" r="B1" s="2">
        <v>1</v>
      </c>
    </row>
    <row r="2" spans="1:2">
      <c t="s" r="B2" s="2">
        <v>2</v>
      </c>
    </row>
    <row r="3" spans="1:2">
      <c t="s" r="A3" s="3">
        <v>184</v>
      </c>
    </row>
    <row r="4" spans="1:2">
      <c t="s" r="A4" s="4">
        <v>185</v>
      </c>
      <c t="s" r="B4"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87</v>
      </c>
      <c t="s" r="B1" s="2">
        <v>1</v>
      </c>
    </row>
    <row r="2" spans="1:2">
      <c t="s" r="B2" s="2">
        <v>2</v>
      </c>
    </row>
    <row r="3" spans="1:2">
      <c t="s" r="A3" s="3">
        <v>164</v>
      </c>
    </row>
    <row r="4" spans="1:2">
      <c t="s" r="A4" s="4">
        <v>188</v>
      </c>
      <c t="s" r="B4" s="4">
        <v>189</v>
      </c>
    </row>
    <row r="5" spans="1:2">
      <c t="s" r="A5" s="4">
        <v>190</v>
      </c>
      <c t="s" r="B5" s="4">
        <v>191</v>
      </c>
    </row>
    <row r="6" spans="1:2">
      <c t="s" r="A6" s="4">
        <v>192</v>
      </c>
      <c t="s" r="B6" s="4">
        <v>193</v>
      </c>
    </row>
    <row r="7" spans="1:2">
      <c t="s" r="A7" s="4">
        <v>194</v>
      </c>
      <c t="s" r="B7"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96</v>
      </c>
      <c t="s" r="B1" s="2">
        <v>1</v>
      </c>
    </row>
    <row r="2" spans="1:2">
      <c t="s" r="B2" s="2">
        <v>2</v>
      </c>
    </row>
    <row r="3" spans="1:2">
      <c t="s" r="A3" s="3">
        <v>168</v>
      </c>
    </row>
    <row r="4" spans="1:2">
      <c t="s" r="A4" s="4">
        <v>197</v>
      </c>
      <c t="s" r="B4" s="4">
        <v>198</v>
      </c>
    </row>
    <row r="5" spans="1:2">
      <c t="s" r="A5" s="4">
        <v>199</v>
      </c>
      <c t="s" r="B5" s="4">
        <v>200</v>
      </c>
    </row>
    <row r="6" spans="1:2">
      <c t="s" r="A6" s="4">
        <v>201</v>
      </c>
      <c t="s" r="B6" s="4">
        <v>202</v>
      </c>
    </row>
    <row r="7" spans="1:2">
      <c t="s" r="A7" s="4">
        <v>203</v>
      </c>
      <c t="s" r="B7" s="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t="s" r="A1" s="1">
        <v>205</v>
      </c>
      <c t="s" r="B1" s="2">
        <v>1</v>
      </c>
    </row>
    <row r="2" spans="1:2">
      <c t="s" r="B2" s="2">
        <v>2</v>
      </c>
    </row>
    <row r="3" spans="1:2">
      <c t="s" r="A3" s="3">
        <v>172</v>
      </c>
    </row>
    <row r="4" spans="1:2">
      <c t="s" r="A4" s="4">
        <v>206</v>
      </c>
      <c t="s" r="B4" s="4">
        <v>207</v>
      </c>
    </row>
    <row r="5" spans="1:2">
      <c t="s" r="A5" s="4">
        <v>208</v>
      </c>
      <c t="s" r="B5" s="4">
        <v>209</v>
      </c>
    </row>
    <row r="6" spans="1:2">
      <c t="s" r="A6" s="4">
        <v>210</v>
      </c>
      <c t="s" r="B6" s="4">
        <v>211</v>
      </c>
    </row>
    <row r="7" spans="1:2">
      <c t="s" r="A7" s="4">
        <v>212</v>
      </c>
      <c t="s" r="B7" s="4">
        <v>213</v>
      </c>
    </row>
    <row r="8" spans="1:2">
      <c t="s" r="A8" s="4">
        <v>214</v>
      </c>
      <c t="s" r="B8" s="4">
        <v>215</v>
      </c>
    </row>
    <row r="9" spans="1:2">
      <c t="s" r="A9" s="4">
        <v>216</v>
      </c>
      <c t="s" r="B9" s="4">
        <v>217</v>
      </c>
    </row>
    <row r="10" spans="1:2">
      <c t="s" r="A10" s="4">
        <v>218</v>
      </c>
      <c t="s" r="B10" s="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20</v>
      </c>
      <c t="s" r="B1" s="2">
        <v>1</v>
      </c>
    </row>
    <row r="2" spans="1:2">
      <c t="s" r="B2" s="2">
        <v>2</v>
      </c>
    </row>
    <row r="3" spans="1:2">
      <c t="s" r="A3" s="3">
        <v>176</v>
      </c>
    </row>
    <row r="4" spans="1:2">
      <c t="s" r="A4" s="4">
        <v>221</v>
      </c>
      <c t="s" r="B4" s="4">
        <v>222</v>
      </c>
    </row>
    <row r="5" spans="1:2">
      <c t="s" r="A5" s="4">
        <v>223</v>
      </c>
      <c t="s" r="B5" s="4">
        <v>224</v>
      </c>
    </row>
    <row r="6" spans="1:2">
      <c t="s" r="A6" s="4">
        <v>225</v>
      </c>
      <c t="s" r="B6" s="4">
        <v>226</v>
      </c>
    </row>
    <row r="7" spans="1:2">
      <c t="s" r="A7" s="4">
        <v>227</v>
      </c>
      <c t="s" r="B7" s="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29</v>
      </c>
      <c t="s" r="B1" s="2">
        <v>1</v>
      </c>
    </row>
    <row r="2" spans="1:2">
      <c t="s" r="B2" s="2">
        <v>2</v>
      </c>
    </row>
    <row r="3" spans="1:2">
      <c t="s" r="A3" s="3">
        <v>180</v>
      </c>
    </row>
    <row r="4" spans="1:2">
      <c t="s" r="A4" s="4">
        <v>230</v>
      </c>
      <c t="s" r="B4" s="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7143</v>
      </c>
      <c t="n" r="C3" s="7">
        <v>8028</v>
      </c>
    </row>
    <row r="4" spans="1:3">
      <c t="s" r="A4" s="4">
        <v>28</v>
      </c>
      <c t="n" r="B4" s="6">
        <v>2745</v>
      </c>
      <c t="n" r="C4" s="6">
        <v>2516</v>
      </c>
    </row>
    <row r="5" spans="1:3">
      <c t="s" r="A5" s="4">
        <v>29</v>
      </c>
      <c t="n" r="B5" s="6">
        <v>9888</v>
      </c>
      <c t="n" r="C5" s="6">
        <v>10544</v>
      </c>
    </row>
    <row r="6" spans="1:3">
      <c t="s" r="A6" s="4">
        <v>30</v>
      </c>
      <c t="n" r="B6" s="6">
        <v>5415</v>
      </c>
      <c t="n" r="C6" s="6">
        <v>4470</v>
      </c>
    </row>
    <row r="7" spans="1:3">
      <c t="s" r="A7" s="4">
        <v>31</v>
      </c>
      <c t="n" r="B7" s="6">
        <v>137267</v>
      </c>
      <c t="n" r="C7" s="6">
        <v>137144</v>
      </c>
    </row>
    <row r="8" spans="1:3">
      <c t="s" r="A8" s="4">
        <v>32</v>
      </c>
      <c t="n" r="B8" s="6">
        <v>3530</v>
      </c>
      <c t="n" r="C8" s="6">
        <v>3655</v>
      </c>
    </row>
    <row r="9" spans="1:3">
      <c t="s" r="A9" s="4">
        <v>33</v>
      </c>
      <c t="n" r="B9" s="6">
        <v>1396</v>
      </c>
      <c t="n" r="C9" s="6">
        <v>1396</v>
      </c>
    </row>
    <row r="10" spans="1:3">
      <c t="s" r="A10" s="4">
        <v>34</v>
      </c>
      <c t="n" r="B10" s="6">
        <v>285</v>
      </c>
      <c t="n" r="C10" s="6">
        <v>462</v>
      </c>
    </row>
    <row r="11" spans="1:3">
      <c t="s" r="A11" s="4">
        <v>35</v>
      </c>
      <c t="n" r="B11" s="6">
        <v>240969</v>
      </c>
      <c t="n" r="C11" s="6">
        <v>228519</v>
      </c>
    </row>
    <row r="12" spans="1:3">
      <c t="s" r="A12" s="4">
        <v>36</v>
      </c>
      <c t="n" r="B12" s="6">
        <v>-2555</v>
      </c>
      <c t="n" r="C12" s="6">
        <v>-2432</v>
      </c>
    </row>
    <row r="13" spans="1:3">
      <c t="s" r="A13" s="4">
        <v>37</v>
      </c>
      <c t="n" r="B13" s="6">
        <v>238414</v>
      </c>
      <c t="n" r="C13" s="6">
        <v>226087</v>
      </c>
    </row>
    <row r="14" spans="1:3">
      <c t="s" r="A14" s="4">
        <v>38</v>
      </c>
      <c t="n" r="B14" s="6">
        <v>6721</v>
      </c>
      <c t="n" r="C14" s="6">
        <v>6626</v>
      </c>
    </row>
    <row r="15" spans="1:3">
      <c t="s" r="A15" s="4">
        <v>39</v>
      </c>
      <c t="n" r="B15" s="6">
        <v>13317</v>
      </c>
      <c t="n" r="C15" s="6">
        <v>11605</v>
      </c>
    </row>
    <row r="16" spans="1:3">
      <c t="s" r="A16" s="4">
        <v>40</v>
      </c>
      <c t="n" r="B16" s="6">
        <v>38</v>
      </c>
      <c t="n" r="C16" s="6">
        <v>0</v>
      </c>
    </row>
    <row r="17" spans="1:3">
      <c t="s" r="A17" s="4">
        <v>41</v>
      </c>
      <c t="n" r="B17" s="6">
        <v>1952</v>
      </c>
      <c t="n" r="C17" s="6">
        <v>1978</v>
      </c>
    </row>
    <row r="18" spans="1:3">
      <c t="s" r="A18" s="4">
        <v>42</v>
      </c>
      <c t="n" r="B18" s="6">
        <v>418223</v>
      </c>
      <c t="n" r="C18" s="6">
        <v>403967</v>
      </c>
    </row>
    <row r="19" spans="1:3">
      <c t="s" r="A19" s="3">
        <v>43</v>
      </c>
    </row>
    <row r="20" spans="1:3">
      <c t="s" r="A20" s="4">
        <v>44</v>
      </c>
      <c t="n" r="B20" s="6">
        <v>96084</v>
      </c>
      <c t="n" r="C20" s="6">
        <v>86651</v>
      </c>
    </row>
    <row r="21" spans="1:3">
      <c t="s" r="A21" s="4">
        <v>45</v>
      </c>
      <c t="n" r="B21" s="6">
        <v>46602</v>
      </c>
      <c t="n" r="C21" s="6">
        <v>45320</v>
      </c>
    </row>
    <row r="22" spans="1:3">
      <c t="s" r="A22" s="4">
        <v>46</v>
      </c>
      <c t="n" r="B22" s="6">
        <v>135406</v>
      </c>
      <c t="n" r="C22" s="6">
        <v>134664</v>
      </c>
    </row>
    <row r="23" spans="1:3">
      <c t="s" r="A23" s="4">
        <v>47</v>
      </c>
      <c t="n" r="B23" s="6">
        <v>64575</v>
      </c>
      <c t="n" r="C23" s="6">
        <v>66361</v>
      </c>
    </row>
    <row r="24" spans="1:3">
      <c t="s" r="A24" s="4">
        <v>48</v>
      </c>
      <c t="n" r="B24" s="6">
        <v>342667</v>
      </c>
      <c t="n" r="C24" s="6">
        <v>332996</v>
      </c>
    </row>
    <row r="25" spans="1:3">
      <c t="s" r="A25" s="4">
        <v>49</v>
      </c>
      <c t="n" r="B25" s="6">
        <v>19654</v>
      </c>
      <c t="n" r="C25" s="6">
        <v>19838</v>
      </c>
    </row>
    <row r="26" spans="1:3">
      <c t="s" r="A26" s="4">
        <v>50</v>
      </c>
      <c t="n" r="B26" s="6">
        <v>10411</v>
      </c>
      <c t="n" r="C26" s="6">
        <v>6240</v>
      </c>
    </row>
    <row r="27" spans="1:3">
      <c t="s" r="A27" s="4">
        <v>51</v>
      </c>
      <c t="n" r="B27" s="6">
        <v>3071</v>
      </c>
      <c t="n" r="C27" s="6">
        <v>3427</v>
      </c>
    </row>
    <row r="28" spans="1:3">
      <c t="s" r="A28" s="4">
        <v>52</v>
      </c>
      <c t="n" r="B28" s="7">
        <v>375803</v>
      </c>
      <c t="n" r="C28" s="7">
        <v>362501</v>
      </c>
    </row>
    <row r="29" spans="1:3">
      <c t="s" r="A29" s="4">
        <v>53</v>
      </c>
      <c t="s" r="B29" s="4">
        <v>54</v>
      </c>
      <c t="s" r="C29" s="4">
        <v>54</v>
      </c>
    </row>
    <row r="30" spans="1:3">
      <c t="s" r="A30" s="3">
        <v>55</v>
      </c>
    </row>
    <row r="31" spans="1:3">
      <c t="s" r="A31" s="4">
        <v>56</v>
      </c>
      <c t="n" r="B31" s="7">
        <v>0</v>
      </c>
      <c t="n" r="C31" s="7">
        <v>0</v>
      </c>
    </row>
    <row r="32" spans="1:3">
      <c t="s" r="A32" s="4">
        <v>57</v>
      </c>
      <c t="n" r="B32" s="6">
        <v>14630</v>
      </c>
      <c t="n" r="C32" s="6">
        <v>14630</v>
      </c>
    </row>
    <row r="33" spans="1:3">
      <c t="s" r="A33" s="4">
        <v>58</v>
      </c>
      <c t="n" r="B33" s="6">
        <v>28305</v>
      </c>
      <c t="n" r="C33" s="6">
        <v>27589</v>
      </c>
    </row>
    <row r="34" spans="1:3">
      <c t="s" r="A34" s="4">
        <v>59</v>
      </c>
      <c t="n" r="B34" s="6">
        <v>-1657</v>
      </c>
      <c t="n" r="C34" s="6">
        <v>-1652</v>
      </c>
    </row>
    <row r="35" spans="1:3">
      <c t="s" r="A35" s="4">
        <v>60</v>
      </c>
      <c t="n" r="B35" s="6">
        <v>1142</v>
      </c>
      <c t="n" r="C35" s="6">
        <v>899</v>
      </c>
    </row>
    <row r="36" spans="1:3">
      <c t="s" r="A36" s="4">
        <v>61</v>
      </c>
      <c t="n" r="B36" s="6">
        <v>42420</v>
      </c>
      <c t="n" r="C36" s="6">
        <v>41466</v>
      </c>
    </row>
    <row r="37" spans="1:3">
      <c t="s" r="A37" s="4">
        <v>62</v>
      </c>
      <c t="n" r="B37" s="7">
        <v>418223</v>
      </c>
      <c t="n" r="C37" s="7">
        <v>4039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32</v>
      </c>
      <c t="s" r="B1" s="2">
        <v>1</v>
      </c>
    </row>
    <row r="2" spans="1:2">
      <c t="s" r="B2" s="2">
        <v>2</v>
      </c>
    </row>
    <row r="3" spans="1:2">
      <c t="s" r="A3" s="3">
        <v>184</v>
      </c>
    </row>
    <row r="4" spans="1:2">
      <c t="s" r="A4" s="4">
        <v>233</v>
      </c>
      <c t="s" r="B4" s="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5"/>
    <col customWidth="1" max="2" min="2" width="15"/>
    <col customWidth="1" max="3" min="3" width="16"/>
  </cols>
  <sheetData>
    <row r="1" spans="1:3">
      <c t="s" r="A1" s="1">
        <v>235</v>
      </c>
      <c t="s" r="B1" s="2">
        <v>1</v>
      </c>
      <c t="s" r="C1" s="2">
        <v>236</v>
      </c>
    </row>
    <row r="2" spans="1:3">
      <c t="s" r="B2" s="2">
        <v>2</v>
      </c>
      <c t="s" r="C2" s="2">
        <v>25</v>
      </c>
    </row>
    <row r="3" spans="1:3">
      <c t="s" r="A3" s="3">
        <v>237</v>
      </c>
    </row>
    <row r="4" spans="1:3">
      <c t="s" r="A4" s="4">
        <v>238</v>
      </c>
      <c t="n" r="B4" s="7">
        <v>135536</v>
      </c>
      <c t="n" r="C4" s="7">
        <v>135781</v>
      </c>
    </row>
    <row r="5" spans="1:3">
      <c t="s" r="A5" s="4">
        <v>239</v>
      </c>
      <c t="n" r="B5" s="6">
        <v>2167</v>
      </c>
      <c t="n" r="C5" s="6">
        <v>2059</v>
      </c>
    </row>
    <row r="6" spans="1:3">
      <c t="s" r="A6" s="4">
        <v>240</v>
      </c>
      <c t="n" r="B6" s="6">
        <v>-436</v>
      </c>
      <c t="n" r="C6" s="6">
        <v>-696</v>
      </c>
    </row>
    <row r="7" spans="1:3">
      <c t="s" r="A7" s="4">
        <v>241</v>
      </c>
      <c t="n" r="B7" s="6">
        <v>137267</v>
      </c>
      <c t="n" r="C7" s="6">
        <v>137144</v>
      </c>
    </row>
    <row r="8" spans="1:3">
      <c t="s" r="A8" s="4">
        <v>242</v>
      </c>
      <c t="n" r="B8" s="6">
        <v>3530</v>
      </c>
    </row>
    <row r="9" spans="1:3">
      <c t="s" r="A9" s="4">
        <v>243</v>
      </c>
      <c t="n" r="B9" s="6">
        <v>3633</v>
      </c>
      <c t="n" r="C9" s="6">
        <v>3722</v>
      </c>
    </row>
    <row r="10" spans="1:3">
      <c t="s" r="A10" s="4">
        <v>244</v>
      </c>
    </row>
    <row r="11" spans="1:3">
      <c t="s" r="A11" s="3">
        <v>237</v>
      </c>
    </row>
    <row r="12" spans="1:3">
      <c t="s" r="A12" s="4">
        <v>238</v>
      </c>
      <c t="n" r="B12" s="6">
        <v>13861</v>
      </c>
      <c t="n" r="C12" s="6">
        <v>16411</v>
      </c>
    </row>
    <row r="13" spans="1:3">
      <c t="s" r="A13" s="4">
        <v>239</v>
      </c>
      <c t="n" r="B13" s="6">
        <v>173</v>
      </c>
      <c t="n" r="C13" s="6">
        <v>178</v>
      </c>
    </row>
    <row r="14" spans="1:3">
      <c t="s" r="A14" s="4">
        <v>240</v>
      </c>
      <c t="n" r="B14" s="6">
        <v>-23</v>
      </c>
      <c t="n" r="C14" s="6">
        <v>-31</v>
      </c>
    </row>
    <row r="15" spans="1:3">
      <c t="s" r="A15" s="4">
        <v>241</v>
      </c>
      <c t="n" r="B15" s="6">
        <v>14011</v>
      </c>
      <c t="n" r="C15" s="6">
        <v>16558</v>
      </c>
    </row>
    <row r="16" spans="1:3">
      <c t="s" r="A16" s="4">
        <v>245</v>
      </c>
    </row>
    <row r="17" spans="1:3">
      <c t="s" r="A17" s="3">
        <v>237</v>
      </c>
    </row>
    <row r="18" spans="1:3">
      <c t="s" r="A18" s="4">
        <v>238</v>
      </c>
      <c t="n" r="B18" s="6">
        <v>52527</v>
      </c>
      <c t="n" r="C18" s="6">
        <v>48557</v>
      </c>
    </row>
    <row r="19" spans="1:3">
      <c t="s" r="A19" s="4">
        <v>239</v>
      </c>
      <c t="n" r="B19" s="6">
        <v>1171</v>
      </c>
      <c t="n" r="C19" s="6">
        <v>811</v>
      </c>
    </row>
    <row r="20" spans="1:3">
      <c t="s" r="A20" s="4">
        <v>240</v>
      </c>
      <c t="n" r="B20" s="6">
        <v>-64</v>
      </c>
      <c t="n" r="C20" s="6">
        <v>-405</v>
      </c>
    </row>
    <row r="21" spans="1:3">
      <c t="s" r="A21" s="4">
        <v>241</v>
      </c>
      <c t="n" r="B21" s="6">
        <v>53634</v>
      </c>
      <c t="n" r="C21" s="6">
        <v>48963</v>
      </c>
    </row>
    <row r="22" spans="1:3">
      <c t="s" r="A22" s="4">
        <v>242</v>
      </c>
      <c t="n" r="B22" s="6">
        <v>3530</v>
      </c>
      <c t="n" r="C22" s="6">
        <v>3655</v>
      </c>
    </row>
    <row r="23" spans="1:3">
      <c t="s" r="A23" s="4">
        <v>246</v>
      </c>
      <c t="n" r="B23" s="6">
        <v>103</v>
      </c>
      <c t="n" r="C23" s="6">
        <v>67</v>
      </c>
    </row>
    <row r="24" spans="1:3">
      <c t="s" r="A24" s="4">
        <v>247</v>
      </c>
      <c t="n" r="B24" s="6">
        <v>0</v>
      </c>
      <c t="n" r="C24" s="6">
        <v>0</v>
      </c>
    </row>
    <row r="25" spans="1:3">
      <c t="s" r="A25" s="4">
        <v>243</v>
      </c>
      <c t="n" r="B25" s="6">
        <v>3633</v>
      </c>
      <c t="n" r="C25" s="6">
        <v>3722</v>
      </c>
    </row>
    <row r="26" spans="1:3">
      <c t="s" r="A26" s="4">
        <v>248</v>
      </c>
    </row>
    <row r="27" spans="1:3">
      <c t="s" r="A27" s="3">
        <v>237</v>
      </c>
    </row>
    <row r="28" spans="1:3">
      <c t="s" r="A28" s="4">
        <v>238</v>
      </c>
      <c t="n" r="B28" s="6">
        <v>62514</v>
      </c>
      <c t="n" r="C28" s="6">
        <v>64441</v>
      </c>
    </row>
    <row r="29" spans="1:3">
      <c t="s" r="A29" s="4">
        <v>239</v>
      </c>
      <c t="n" r="B29" s="6">
        <v>510</v>
      </c>
      <c t="n" r="C29" s="6">
        <v>699</v>
      </c>
    </row>
    <row r="30" spans="1:3">
      <c t="s" r="A30" s="4">
        <v>240</v>
      </c>
      <c t="n" r="B30" s="6">
        <v>-293</v>
      </c>
      <c t="n" r="C30" s="6">
        <v>-226</v>
      </c>
    </row>
    <row r="31" spans="1:3">
      <c t="s" r="A31" s="4">
        <v>241</v>
      </c>
      <c t="n" r="B31" s="6">
        <v>62731</v>
      </c>
      <c t="n" r="C31" s="6">
        <v>64914</v>
      </c>
    </row>
    <row r="32" spans="1:3">
      <c t="s" r="A32" s="4">
        <v>249</v>
      </c>
    </row>
    <row r="33" spans="1:3">
      <c t="s" r="A33" s="3">
        <v>237</v>
      </c>
    </row>
    <row r="34" spans="1:3">
      <c t="s" r="A34" s="4">
        <v>238</v>
      </c>
      <c t="n" r="B34" s="6">
        <v>1486</v>
      </c>
      <c t="n" r="C34" s="6">
        <v>1485</v>
      </c>
    </row>
    <row r="35" spans="1:3">
      <c t="s" r="A35" s="4">
        <v>239</v>
      </c>
      <c t="n" r="B35" s="6">
        <v>0</v>
      </c>
      <c t="n" r="C35" s="6">
        <v>1</v>
      </c>
    </row>
    <row r="36" spans="1:3">
      <c t="s" r="A36" s="4">
        <v>240</v>
      </c>
      <c t="n" r="B36" s="6">
        <v>-8</v>
      </c>
      <c t="n" r="C36" s="6">
        <v>0</v>
      </c>
    </row>
    <row r="37" spans="1:3">
      <c t="s" r="A37" s="4">
        <v>241</v>
      </c>
      <c t="n" r="B37" s="6">
        <v>1478</v>
      </c>
      <c t="n" r="C37" s="6">
        <v>1486</v>
      </c>
    </row>
    <row r="38" spans="1:3">
      <c t="s" r="A38" s="4">
        <v>250</v>
      </c>
    </row>
    <row r="39" spans="1:3">
      <c t="s" r="A39" s="3">
        <v>237</v>
      </c>
    </row>
    <row r="40" spans="1:3">
      <c t="s" r="A40" s="4">
        <v>238</v>
      </c>
      <c t="n" r="B40" s="6">
        <v>4978</v>
      </c>
      <c t="n" r="C40" s="6">
        <v>4703</v>
      </c>
    </row>
    <row r="41" spans="1:3">
      <c t="s" r="A41" s="4">
        <v>239</v>
      </c>
      <c t="n" r="B41" s="6">
        <v>8</v>
      </c>
      <c t="n" r="C41" s="6">
        <v>14</v>
      </c>
    </row>
    <row r="42" spans="1:3">
      <c t="s" r="A42" s="4">
        <v>240</v>
      </c>
      <c t="n" r="B42" s="6">
        <v>-48</v>
      </c>
      <c t="n" r="C42" s="6">
        <v>-34</v>
      </c>
    </row>
    <row r="43" spans="1:3">
      <c t="s" r="A43" s="4">
        <v>241</v>
      </c>
      <c t="n" r="B43" s="6">
        <v>4938</v>
      </c>
      <c t="n" r="C43" s="6">
        <v>4683</v>
      </c>
    </row>
    <row r="44" spans="1:3">
      <c t="s" r="A44" s="4">
        <v>251</v>
      </c>
    </row>
    <row r="45" spans="1:3">
      <c t="s" r="A45" s="3">
        <v>237</v>
      </c>
    </row>
    <row r="46" spans="1:3">
      <c t="s" r="A46" s="4">
        <v>238</v>
      </c>
      <c t="n" r="B46" s="6">
        <v>170</v>
      </c>
      <c t="n" r="C46" s="6">
        <v>184</v>
      </c>
    </row>
    <row r="47" spans="1:3">
      <c t="s" r="A47" s="4">
        <v>239</v>
      </c>
      <c t="n" r="B47" s="6">
        <v>305</v>
      </c>
      <c t="n" r="C47" s="6">
        <v>356</v>
      </c>
    </row>
    <row r="48" spans="1:3">
      <c t="s" r="A48" s="4">
        <v>240</v>
      </c>
      <c t="n" r="B48" s="6">
        <v>0</v>
      </c>
      <c t="n" r="C48" s="6">
        <v>0</v>
      </c>
    </row>
    <row r="49" spans="1:3">
      <c t="s" r="A49" s="4">
        <v>241</v>
      </c>
      <c t="n" r="B49" s="7">
        <v>475</v>
      </c>
      <c t="n" r="C49" s="7">
        <v>5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t="s" r="A1" s="1">
        <v>252</v>
      </c>
      <c t="s" r="B1" s="2">
        <v>70</v>
      </c>
      <c t="s" r="D1" s="2">
        <v>1</v>
      </c>
    </row>
    <row r="2" spans="1:5">
      <c t="s" r="B2" s="2">
        <v>2</v>
      </c>
      <c t="s" r="C2" s="2">
        <v>71</v>
      </c>
      <c t="s" r="D2" s="2">
        <v>2</v>
      </c>
      <c t="s" r="E2" s="2">
        <v>71</v>
      </c>
    </row>
    <row r="3" spans="1:5">
      <c t="s" r="A3" s="3">
        <v>253</v>
      </c>
    </row>
    <row r="4" spans="1:5">
      <c t="s" r="A4" s="4">
        <v>254</v>
      </c>
      <c t="n" r="B4" s="7">
        <v>0</v>
      </c>
      <c t="n" r="C4" s="7">
        <v>8672</v>
      </c>
      <c t="n" r="D4" s="7">
        <v>1990</v>
      </c>
      <c t="n" r="E4" s="7">
        <v>13044</v>
      </c>
    </row>
    <row r="5" spans="1:5">
      <c t="s" r="A5" s="4">
        <v>255</v>
      </c>
      <c t="n" r="B5" s="6">
        <v>0</v>
      </c>
      <c t="n" r="C5" s="6">
        <v>154</v>
      </c>
      <c t="n" r="D5" s="6">
        <v>35</v>
      </c>
      <c t="n" r="E5" s="6">
        <v>191</v>
      </c>
    </row>
    <row r="6" spans="1:5">
      <c t="s" r="A6" s="4">
        <v>256</v>
      </c>
      <c t="n" r="B6" s="7">
        <v>0</v>
      </c>
      <c t="n" r="C6" s="7">
        <v>69</v>
      </c>
      <c t="n" r="D6" s="7">
        <v>0</v>
      </c>
      <c t="n" r="E6" s="7">
        <v>6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7</v>
      </c>
      <c t="s" r="B1" s="2">
        <v>2</v>
      </c>
      <c t="s" r="C1" s="2">
        <v>25</v>
      </c>
    </row>
    <row r="2" spans="1:3">
      <c t="s" r="A2" s="3">
        <v>237</v>
      </c>
    </row>
    <row r="3" spans="1:3">
      <c t="s" r="A3" s="4">
        <v>258</v>
      </c>
      <c t="n" r="B3" s="7">
        <v>3966</v>
      </c>
    </row>
    <row r="4" spans="1:3">
      <c t="s" r="A4" s="4">
        <v>259</v>
      </c>
      <c t="n" r="B4" s="6">
        <v>17069</v>
      </c>
    </row>
    <row r="5" spans="1:3">
      <c t="s" r="A5" s="4">
        <v>260</v>
      </c>
      <c t="n" r="B5" s="6">
        <v>27601</v>
      </c>
    </row>
    <row r="6" spans="1:3">
      <c t="s" r="A6" s="4">
        <v>261</v>
      </c>
      <c t="n" r="B6" s="6">
        <v>17752</v>
      </c>
    </row>
    <row r="7" spans="1:3">
      <c t="s" r="A7" s="4">
        <v>262</v>
      </c>
      <c t="n" r="B7" s="6">
        <v>66388</v>
      </c>
    </row>
    <row r="8" spans="1:3">
      <c t="s" r="A8" s="4">
        <v>238</v>
      </c>
      <c t="n" r="B8" s="6">
        <v>135536</v>
      </c>
      <c t="n" r="C8" s="7">
        <v>135781</v>
      </c>
    </row>
    <row r="9" spans="1:3">
      <c t="s" r="A9" s="4">
        <v>263</v>
      </c>
      <c t="n" r="B9" s="6">
        <v>3988</v>
      </c>
    </row>
    <row r="10" spans="1:3">
      <c t="s" r="A10" s="4">
        <v>264</v>
      </c>
      <c t="n" r="B10" s="6">
        <v>17431</v>
      </c>
    </row>
    <row r="11" spans="1:3">
      <c t="s" r="A11" s="4">
        <v>265</v>
      </c>
      <c t="n" r="B11" s="6">
        <v>28185</v>
      </c>
    </row>
    <row r="12" spans="1:3">
      <c t="s" r="A12" s="4">
        <v>266</v>
      </c>
      <c t="n" r="B12" s="6">
        <v>18041</v>
      </c>
    </row>
    <row r="13" spans="1:3">
      <c t="s" r="A13" s="4">
        <v>267</v>
      </c>
      <c t="n" r="B13" s="6">
        <v>67645</v>
      </c>
    </row>
    <row r="14" spans="1:3">
      <c t="s" r="A14" s="4">
        <v>268</v>
      </c>
      <c t="n" r="B14" s="6">
        <v>137267</v>
      </c>
      <c t="n" r="C14" s="6">
        <v>137144</v>
      </c>
    </row>
    <row r="15" spans="1:3">
      <c t="s" r="A15" s="4">
        <v>269</v>
      </c>
      <c t="n" r="B15" s="6">
        <v>710</v>
      </c>
    </row>
    <row r="16" spans="1:3">
      <c t="s" r="A16" s="4">
        <v>270</v>
      </c>
      <c t="n" r="B16" s="6">
        <v>2820</v>
      </c>
    </row>
    <row r="17" spans="1:3">
      <c t="s" r="A17" s="4">
        <v>271</v>
      </c>
      <c t="n" r="B17" s="6">
        <v>739</v>
      </c>
    </row>
    <row r="18" spans="1:3">
      <c t="s" r="A18" s="4">
        <v>272</v>
      </c>
      <c t="n" r="B18" s="6">
        <v>2894</v>
      </c>
    </row>
    <row r="19" spans="1:3">
      <c t="s" r="A19" s="4">
        <v>242</v>
      </c>
      <c t="n" r="B19" s="6">
        <v>3530</v>
      </c>
    </row>
    <row r="20" spans="1:3">
      <c t="s" r="A20" s="4">
        <v>273</v>
      </c>
      <c t="n" r="B20" s="6">
        <v>3633</v>
      </c>
      <c t="n" r="C20" s="6">
        <v>3722</v>
      </c>
    </row>
    <row r="21" spans="1:3">
      <c t="s" r="A21" s="4">
        <v>251</v>
      </c>
    </row>
    <row r="22" spans="1:3">
      <c t="s" r="A22" s="3">
        <v>237</v>
      </c>
    </row>
    <row r="23" spans="1:3">
      <c t="s" r="A23" s="4">
        <v>238</v>
      </c>
      <c t="n" r="B23" s="6">
        <v>170</v>
      </c>
      <c t="n" r="C23" s="6">
        <v>184</v>
      </c>
    </row>
    <row r="24" spans="1:3">
      <c t="s" r="A24" s="4">
        <v>268</v>
      </c>
      <c t="n" r="B24" s="6">
        <v>475</v>
      </c>
      <c t="n" r="C24" s="7">
        <v>540</v>
      </c>
    </row>
    <row r="25" spans="1:3">
      <c t="s" r="A25" s="4">
        <v>274</v>
      </c>
    </row>
    <row r="26" spans="1:3">
      <c t="s" r="A26" s="3">
        <v>237</v>
      </c>
    </row>
    <row r="27" spans="1:3">
      <c t="s" r="A27" s="4">
        <v>238</v>
      </c>
      <c t="n" r="B27" s="6">
        <v>68978</v>
      </c>
    </row>
    <row r="28" spans="1:3">
      <c t="s" r="A28" s="4">
        <v>268</v>
      </c>
      <c t="n" r="B28" s="7">
        <v>6914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t="s" r="A1" s="1">
        <v>275</v>
      </c>
      <c t="s" r="B1" s="2">
        <v>1</v>
      </c>
      <c t="s" r="C1" s="2">
        <v>236</v>
      </c>
    </row>
    <row r="2" spans="1:3">
      <c t="s" r="B2" s="2">
        <v>2</v>
      </c>
      <c t="s" r="C2" s="2">
        <v>25</v>
      </c>
    </row>
    <row r="3" spans="1:3">
      <c t="s" r="A3" s="3">
        <v>237</v>
      </c>
    </row>
    <row r="4" spans="1:3">
      <c t="s" r="A4" s="4">
        <v>276</v>
      </c>
      <c t="n" r="B4" s="7">
        <v>47252</v>
      </c>
      <c t="n" r="C4" s="7">
        <v>50158</v>
      </c>
    </row>
    <row r="5" spans="1:3">
      <c t="s" r="A5" s="4">
        <v>277</v>
      </c>
      <c t="n" r="B5" s="6">
        <v>-353</v>
      </c>
      <c t="n" r="C5" s="6">
        <v>-617</v>
      </c>
    </row>
    <row r="6" spans="1:3">
      <c t="s" r="A6" s="4">
        <v>278</v>
      </c>
      <c t="n" r="B6" s="6">
        <v>6476</v>
      </c>
      <c t="n" r="C6" s="6">
        <v>4176</v>
      </c>
    </row>
    <row r="7" spans="1:3">
      <c t="s" r="A7" s="4">
        <v>279</v>
      </c>
      <c t="n" r="B7" s="6">
        <v>-83</v>
      </c>
      <c t="n" r="C7" s="6">
        <v>-79</v>
      </c>
    </row>
    <row r="8" spans="1:3">
      <c t="s" r="A8" s="4">
        <v>280</v>
      </c>
      <c t="n" r="B8" s="6">
        <v>53728</v>
      </c>
      <c t="n" r="C8" s="6">
        <v>54334</v>
      </c>
    </row>
    <row r="9" spans="1:3">
      <c t="s" r="A9" s="4">
        <v>281</v>
      </c>
      <c t="n" r="B9" s="6">
        <v>-436</v>
      </c>
      <c t="n" r="C9" s="6">
        <v>-696</v>
      </c>
    </row>
    <row r="10" spans="1:3">
      <c t="s" r="A10" s="4">
        <v>282</v>
      </c>
    </row>
    <row r="11" spans="1:3">
      <c t="s" r="A11" s="3">
        <v>237</v>
      </c>
    </row>
    <row r="12" spans="1:3">
      <c t="s" r="A12" s="4">
        <v>276</v>
      </c>
      <c t="n" r="B12" s="6">
        <v>5746</v>
      </c>
      <c t="n" r="C12" s="6">
        <v>3719</v>
      </c>
    </row>
    <row r="13" spans="1:3">
      <c t="s" r="A13" s="4">
        <v>277</v>
      </c>
      <c t="n" r="B13" s="6">
        <v>-23</v>
      </c>
      <c t="n" r="C13" s="6">
        <v>-31</v>
      </c>
    </row>
    <row r="14" spans="1:3">
      <c t="s" r="A14" s="4">
        <v>278</v>
      </c>
      <c t="n" r="B14" s="6">
        <v>0</v>
      </c>
      <c t="n" r="C14" s="6">
        <v>0</v>
      </c>
    </row>
    <row r="15" spans="1:3">
      <c t="s" r="A15" s="4">
        <v>279</v>
      </c>
      <c t="n" r="B15" s="6">
        <v>0</v>
      </c>
      <c t="n" r="C15" s="6">
        <v>0</v>
      </c>
    </row>
    <row r="16" spans="1:3">
      <c t="s" r="A16" s="4">
        <v>280</v>
      </c>
      <c t="n" r="B16" s="6">
        <v>5746</v>
      </c>
      <c t="n" r="C16" s="6">
        <v>3719</v>
      </c>
    </row>
    <row r="17" spans="1:3">
      <c t="s" r="A17" s="4">
        <v>281</v>
      </c>
      <c t="n" r="B17" s="6">
        <v>-23</v>
      </c>
      <c t="n" r="C17" s="6">
        <v>-31</v>
      </c>
    </row>
    <row r="18" spans="1:3">
      <c t="s" r="A18" s="4">
        <v>283</v>
      </c>
    </row>
    <row r="19" spans="1:3">
      <c t="s" r="A19" s="3">
        <v>237</v>
      </c>
    </row>
    <row r="20" spans="1:3">
      <c t="s" r="A20" s="4">
        <v>276</v>
      </c>
      <c t="n" r="B20" s="6">
        <v>6904</v>
      </c>
      <c t="n" r="C20" s="6">
        <v>18796</v>
      </c>
    </row>
    <row r="21" spans="1:3">
      <c t="s" r="A21" s="4">
        <v>277</v>
      </c>
      <c t="n" r="B21" s="6">
        <v>-46</v>
      </c>
      <c t="n" r="C21" s="6">
        <v>-352</v>
      </c>
    </row>
    <row r="22" spans="1:3">
      <c t="s" r="A22" s="4">
        <v>278</v>
      </c>
      <c t="n" r="B22" s="6">
        <v>1965</v>
      </c>
      <c t="n" r="C22" s="6">
        <v>2145</v>
      </c>
    </row>
    <row r="23" spans="1:3">
      <c t="s" r="A23" s="4">
        <v>279</v>
      </c>
      <c t="n" r="B23" s="6">
        <v>-18</v>
      </c>
      <c t="n" r="C23" s="6">
        <v>-53</v>
      </c>
    </row>
    <row r="24" spans="1:3">
      <c t="s" r="A24" s="4">
        <v>280</v>
      </c>
      <c t="n" r="B24" s="6">
        <v>8869</v>
      </c>
      <c t="n" r="C24" s="6">
        <v>20941</v>
      </c>
    </row>
    <row r="25" spans="1:3">
      <c t="s" r="A25" s="4">
        <v>281</v>
      </c>
      <c t="n" r="B25" s="6">
        <v>-64</v>
      </c>
      <c t="n" r="C25" s="6">
        <v>-405</v>
      </c>
    </row>
    <row r="26" spans="1:3">
      <c t="s" r="A26" s="4">
        <v>248</v>
      </c>
    </row>
    <row r="27" spans="1:3">
      <c t="s" r="A27" s="3">
        <v>237</v>
      </c>
    </row>
    <row r="28" spans="1:3">
      <c t="s" r="A28" s="4">
        <v>276</v>
      </c>
      <c t="n" r="B28" s="6">
        <v>28791</v>
      </c>
      <c t="n" r="C28" s="6">
        <v>24322</v>
      </c>
    </row>
    <row r="29" spans="1:3">
      <c t="s" r="A29" s="4">
        <v>277</v>
      </c>
      <c t="n" r="B29" s="6">
        <v>-228</v>
      </c>
      <c t="n" r="C29" s="6">
        <v>-200</v>
      </c>
    </row>
    <row r="30" spans="1:3">
      <c t="s" r="A30" s="4">
        <v>278</v>
      </c>
      <c t="n" r="B30" s="6">
        <v>4511</v>
      </c>
      <c t="n" r="C30" s="6">
        <v>2031</v>
      </c>
    </row>
    <row r="31" spans="1:3">
      <c t="s" r="A31" s="4">
        <v>279</v>
      </c>
      <c t="n" r="B31" s="6">
        <v>-65</v>
      </c>
      <c t="n" r="C31" s="6">
        <v>-26</v>
      </c>
    </row>
    <row r="32" spans="1:3">
      <c t="s" r="A32" s="4">
        <v>280</v>
      </c>
      <c t="n" r="B32" s="6">
        <v>33302</v>
      </c>
      <c t="n" r="C32" s="6">
        <v>26353</v>
      </c>
    </row>
    <row r="33" spans="1:3">
      <c t="s" r="A33" s="4">
        <v>281</v>
      </c>
      <c t="n" r="B33" s="6">
        <v>-293</v>
      </c>
      <c t="n" r="C33" s="6">
        <v>-226</v>
      </c>
    </row>
    <row r="34" spans="1:3">
      <c t="s" r="A34" s="4">
        <v>249</v>
      </c>
    </row>
    <row r="35" spans="1:3">
      <c t="s" r="A35" s="3">
        <v>237</v>
      </c>
    </row>
    <row r="36" spans="1:3">
      <c t="s" r="A36" s="4">
        <v>276</v>
      </c>
      <c t="n" r="B36" s="6">
        <v>1478</v>
      </c>
    </row>
    <row r="37" spans="1:3">
      <c t="s" r="A37" s="4">
        <v>277</v>
      </c>
      <c t="n" r="B37" s="6">
        <v>-8</v>
      </c>
    </row>
    <row r="38" spans="1:3">
      <c t="s" r="A38" s="4">
        <v>278</v>
      </c>
      <c t="n" r="B38" s="6">
        <v>0</v>
      </c>
    </row>
    <row r="39" spans="1:3">
      <c t="s" r="A39" s="4">
        <v>279</v>
      </c>
      <c t="n" r="B39" s="6">
        <v>0</v>
      </c>
    </row>
    <row r="40" spans="1:3">
      <c t="s" r="A40" s="4">
        <v>280</v>
      </c>
      <c t="n" r="B40" s="6">
        <v>1478</v>
      </c>
    </row>
    <row r="41" spans="1:3">
      <c t="s" r="A41" s="4">
        <v>281</v>
      </c>
      <c t="n" r="B41" s="6">
        <v>-8</v>
      </c>
      <c t="n" r="C41" s="6">
        <v>0</v>
      </c>
    </row>
    <row r="42" spans="1:3">
      <c t="s" r="A42" s="4">
        <v>250</v>
      </c>
    </row>
    <row r="43" spans="1:3">
      <c t="s" r="A43" s="3">
        <v>237</v>
      </c>
    </row>
    <row r="44" spans="1:3">
      <c t="s" r="A44" s="4">
        <v>276</v>
      </c>
      <c t="n" r="B44" s="6">
        <v>4333</v>
      </c>
      <c t="n" r="C44" s="6">
        <v>3321</v>
      </c>
    </row>
    <row r="45" spans="1:3">
      <c t="s" r="A45" s="4">
        <v>277</v>
      </c>
      <c t="n" r="B45" s="6">
        <v>-48</v>
      </c>
      <c t="n" r="C45" s="6">
        <v>-34</v>
      </c>
    </row>
    <row r="46" spans="1:3">
      <c t="s" r="A46" s="4">
        <v>278</v>
      </c>
      <c t="n" r="B46" s="6">
        <v>0</v>
      </c>
      <c t="n" r="C46" s="6">
        <v>0</v>
      </c>
    </row>
    <row r="47" spans="1:3">
      <c t="s" r="A47" s="4">
        <v>279</v>
      </c>
      <c t="n" r="B47" s="6">
        <v>0</v>
      </c>
      <c t="n" r="C47" s="6">
        <v>0</v>
      </c>
    </row>
    <row r="48" spans="1:3">
      <c t="s" r="A48" s="4">
        <v>280</v>
      </c>
      <c t="n" r="B48" s="6">
        <v>4333</v>
      </c>
      <c t="n" r="C48" s="6">
        <v>3321</v>
      </c>
    </row>
    <row r="49" spans="1:3">
      <c t="s" r="A49" s="4">
        <v>281</v>
      </c>
      <c t="n" r="B49" s="7">
        <v>-48</v>
      </c>
      <c t="n" r="C49" s="7">
        <v>-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5"/>
    <col customWidth="1" max="3" min="3" width="80"/>
    <col customWidth="1" max="4" min="4" width="14"/>
  </cols>
  <sheetData>
    <row r="1" spans="1:4">
      <c t="s" r="A1" s="1">
        <v>284</v>
      </c>
      <c t="s" r="B1" s="2">
        <v>70</v>
      </c>
      <c t="s" r="C1" s="2">
        <v>1</v>
      </c>
    </row>
    <row r="2" spans="1:4">
      <c t="s" r="B2" s="2">
        <v>71</v>
      </c>
      <c t="s" r="C2" s="2">
        <v>2</v>
      </c>
      <c t="s" r="D2" s="2">
        <v>71</v>
      </c>
    </row>
    <row r="3" spans="1:4">
      <c t="s" r="A3" s="3">
        <v>237</v>
      </c>
    </row>
    <row r="4" spans="1:4">
      <c t="s" r="A4" s="4">
        <v>285</v>
      </c>
      <c t="n" r="B4" s="7">
        <v>29</v>
      </c>
      <c t="n" r="C4" s="7">
        <v>12</v>
      </c>
      <c t="n" r="D4" s="7">
        <v>42</v>
      </c>
    </row>
    <row r="5" spans="1:4">
      <c t="s" r="A5" s="4">
        <v>286</v>
      </c>
      <c t="s" r="C5" s="4">
        <v>287</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t="s" r="A1" s="1">
        <v>288</v>
      </c>
      <c t="s" r="B1" s="2">
        <v>2</v>
      </c>
      <c t="s" r="C1" s="2">
        <v>289</v>
      </c>
      <c t="s" r="D1" s="2">
        <v>25</v>
      </c>
      <c t="s" r="E1" s="2">
        <v>71</v>
      </c>
      <c t="s" r="F1" s="2">
        <v>290</v>
      </c>
      <c t="s" r="G1" s="2">
        <v>291</v>
      </c>
    </row>
    <row r="2" spans="1:7">
      <c t="s" r="A2" s="3">
        <v>292</v>
      </c>
    </row>
    <row r="3" spans="1:7">
      <c t="s" r="A3" s="4">
        <v>293</v>
      </c>
      <c t="n" r="B3" s="7">
        <v>241338</v>
      </c>
      <c t="n" r="D3" s="7">
        <v>228911</v>
      </c>
    </row>
    <row r="4" spans="1:7">
      <c t="s" r="A4" s="4">
        <v>294</v>
      </c>
      <c t="n" r="B4" s="6">
        <v>-369</v>
      </c>
      <c t="n" r="D4" s="6">
        <v>-392</v>
      </c>
    </row>
    <row r="5" spans="1:7">
      <c t="s" r="A5" s="4">
        <v>295</v>
      </c>
      <c t="n" r="B5" s="6">
        <v>-2555</v>
      </c>
      <c t="n" r="C5" s="7">
        <v>-2514</v>
      </c>
      <c t="n" r="D5" s="6">
        <v>-2432</v>
      </c>
      <c t="n" r="E5" s="7">
        <v>-2452</v>
      </c>
      <c t="n" r="F5" s="7">
        <v>-2419</v>
      </c>
      <c t="n" r="G5" s="7">
        <v>-2405</v>
      </c>
    </row>
    <row r="6" spans="1:7">
      <c t="s" r="A6" s="4">
        <v>37</v>
      </c>
      <c t="n" r="B6" s="6">
        <v>238414</v>
      </c>
      <c t="n" r="D6" s="6">
        <v>226087</v>
      </c>
    </row>
    <row r="7" spans="1:7">
      <c t="s" r="A7" s="4">
        <v>296</v>
      </c>
    </row>
    <row r="8" spans="1:7">
      <c t="s" r="A8" s="3">
        <v>292</v>
      </c>
    </row>
    <row r="9" spans="1:7">
      <c t="s" r="A9" s="4">
        <v>293</v>
      </c>
      <c t="n" r="B9" s="6">
        <v>41106</v>
      </c>
      <c t="n" r="D9" s="6">
        <v>32155</v>
      </c>
    </row>
    <row r="10" spans="1:7">
      <c t="s" r="A10" s="4">
        <v>295</v>
      </c>
      <c t="n" r="B10" s="6">
        <v>-397</v>
      </c>
      <c t="n" r="C10" s="6">
        <v>-387</v>
      </c>
      <c t="n" r="D10" s="6">
        <v>-316</v>
      </c>
      <c t="n" r="E10" s="6">
        <v>-311</v>
      </c>
      <c t="n" r="F10" s="6">
        <v>-300</v>
      </c>
      <c t="n" r="G10" s="6">
        <v>-307</v>
      </c>
    </row>
    <row r="11" spans="1:7">
      <c t="s" r="A11" s="4">
        <v>297</v>
      </c>
    </row>
    <row r="12" spans="1:7">
      <c t="s" r="A12" s="3">
        <v>292</v>
      </c>
    </row>
    <row r="13" spans="1:7">
      <c t="s" r="A13" s="4">
        <v>293</v>
      </c>
      <c t="n" r="B13" s="6">
        <v>5129</v>
      </c>
      <c t="n" r="D13" s="6">
        <v>1295</v>
      </c>
    </row>
    <row r="14" spans="1:7">
      <c t="s" r="A14" s="4">
        <v>295</v>
      </c>
      <c t="n" r="B14" s="6">
        <v>-1728</v>
      </c>
      <c t="n" r="C14" s="6">
        <v>-1727</v>
      </c>
      <c t="n" r="D14" s="6">
        <v>-1660</v>
      </c>
      <c t="n" r="E14" s="6">
        <v>-1493</v>
      </c>
      <c t="n" r="F14" s="6">
        <v>-1455</v>
      </c>
      <c t="n" r="G14" s="6">
        <v>-1440</v>
      </c>
    </row>
    <row r="15" spans="1:7">
      <c t="s" r="A15" s="4">
        <v>298</v>
      </c>
    </row>
    <row r="16" spans="1:7">
      <c t="s" r="A16" s="3">
        <v>292</v>
      </c>
    </row>
    <row r="17" spans="1:7">
      <c t="s" r="A17" s="4">
        <v>293</v>
      </c>
      <c t="n" r="B17" s="6">
        <v>142392</v>
      </c>
      <c t="n" r="D17" s="6">
        <v>143680</v>
      </c>
    </row>
    <row r="18" spans="1:7">
      <c t="s" r="A18" s="4">
        <v>299</v>
      </c>
    </row>
    <row r="19" spans="1:7">
      <c t="s" r="A19" s="3">
        <v>292</v>
      </c>
    </row>
    <row r="20" spans="1:7">
      <c t="s" r="A20" s="4">
        <v>293</v>
      </c>
      <c t="n" r="B20" s="6">
        <v>31346</v>
      </c>
      <c t="n" r="D20" s="6">
        <v>30027</v>
      </c>
    </row>
    <row r="21" spans="1:7">
      <c t="s" r="A21" s="4">
        <v>300</v>
      </c>
    </row>
    <row r="22" spans="1:7">
      <c t="s" r="A22" s="3">
        <v>292</v>
      </c>
    </row>
    <row r="23" spans="1:7">
      <c t="s" r="A23" s="4">
        <v>293</v>
      </c>
      <c t="n" r="B23" s="6">
        <v>14527</v>
      </c>
      <c t="n" r="D23" s="6">
        <v>14555</v>
      </c>
    </row>
    <row r="24" spans="1:7">
      <c t="s" r="A24" s="4">
        <v>301</v>
      </c>
    </row>
    <row r="25" spans="1:7">
      <c t="s" r="A25" s="3">
        <v>292</v>
      </c>
    </row>
    <row r="26" spans="1:7">
      <c t="s" r="A26" s="4">
        <v>293</v>
      </c>
      <c t="n" r="B26" s="6">
        <v>506</v>
      </c>
      <c t="n" r="D26" s="6">
        <v>234</v>
      </c>
    </row>
    <row r="27" spans="1:7">
      <c t="s" r="A27" s="4">
        <v>302</v>
      </c>
    </row>
    <row r="28" spans="1:7">
      <c t="s" r="A28" s="3">
        <v>292</v>
      </c>
    </row>
    <row r="29" spans="1:7">
      <c t="s" r="A29" s="4">
        <v>293</v>
      </c>
      <c t="n" r="B29" s="6">
        <v>6332</v>
      </c>
      <c t="n" r="D29" s="6">
        <v>6965</v>
      </c>
    </row>
    <row r="30" spans="1:7">
      <c t="s" r="A30" s="4">
        <v>295</v>
      </c>
      <c t="n" r="B30" s="7">
        <v>-123</v>
      </c>
      <c t="n" r="C30" s="7">
        <v>-122</v>
      </c>
      <c t="n" r="D30" s="7">
        <v>-167</v>
      </c>
      <c t="n" r="E30" s="7">
        <v>-360</v>
      </c>
      <c t="n" r="F30" s="7">
        <v>-375</v>
      </c>
      <c t="n" r="G30" s="7">
        <v>-36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t="s" r="A1" s="1">
        <v>303</v>
      </c>
      <c t="s" r="B1" s="2">
        <v>70</v>
      </c>
      <c t="s" r="D1" s="2">
        <v>1</v>
      </c>
    </row>
    <row r="2" spans="1:5">
      <c t="s" r="B2" s="2">
        <v>2</v>
      </c>
      <c t="s" r="C2" s="2">
        <v>71</v>
      </c>
      <c t="s" r="D2" s="2">
        <v>2</v>
      </c>
      <c t="s" r="E2" s="2">
        <v>71</v>
      </c>
    </row>
    <row r="3" spans="1:5">
      <c t="s" r="A3" s="3">
        <v>304</v>
      </c>
    </row>
    <row r="4" spans="1:5">
      <c t="s" r="A4" s="4">
        <v>305</v>
      </c>
      <c t="n" r="B4" s="7">
        <v>2514</v>
      </c>
      <c t="n" r="C4" s="7">
        <v>2419</v>
      </c>
      <c t="n" r="D4" s="7">
        <v>2432</v>
      </c>
      <c t="n" r="E4" s="7">
        <v>2405</v>
      </c>
    </row>
    <row r="5" spans="1:5">
      <c t="s" r="A5" s="4">
        <v>82</v>
      </c>
      <c t="n" r="B5" s="6">
        <v>192</v>
      </c>
      <c t="n" r="C5" s="6">
        <v>57</v>
      </c>
      <c t="n" r="D5" s="6">
        <v>284</v>
      </c>
      <c t="n" r="E5" s="6">
        <v>124</v>
      </c>
    </row>
    <row r="6" spans="1:5">
      <c t="s" r="A6" s="4">
        <v>306</v>
      </c>
      <c t="n" r="B6" s="6">
        <v>-155</v>
      </c>
      <c t="n" r="C6" s="6">
        <v>-35</v>
      </c>
      <c t="n" r="D6" s="6">
        <v>-176</v>
      </c>
      <c t="n" r="E6" s="6">
        <v>-101</v>
      </c>
    </row>
    <row r="7" spans="1:5">
      <c t="s" r="A7" s="4">
        <v>307</v>
      </c>
      <c t="n" r="B7" s="6">
        <v>4</v>
      </c>
      <c t="n" r="C7" s="6">
        <v>11</v>
      </c>
      <c t="n" r="D7" s="6">
        <v>15</v>
      </c>
      <c t="n" r="E7" s="6">
        <v>24</v>
      </c>
    </row>
    <row r="8" spans="1:5">
      <c t="s" r="A8" s="4">
        <v>308</v>
      </c>
      <c t="n" r="B8" s="6">
        <v>2555</v>
      </c>
      <c t="n" r="C8" s="6">
        <v>2452</v>
      </c>
      <c t="n" r="D8" s="6">
        <v>2555</v>
      </c>
      <c t="n" r="E8" s="6">
        <v>2452</v>
      </c>
    </row>
    <row r="9" spans="1:5">
      <c t="s" r="A9" s="4">
        <v>296</v>
      </c>
    </row>
    <row r="10" spans="1:5">
      <c t="s" r="A10" s="3">
        <v>304</v>
      </c>
    </row>
    <row r="11" spans="1:5">
      <c t="s" r="A11" s="4">
        <v>305</v>
      </c>
      <c t="n" r="B11" s="6">
        <v>387</v>
      </c>
      <c t="n" r="C11" s="6">
        <v>300</v>
      </c>
      <c t="n" r="D11" s="6">
        <v>316</v>
      </c>
      <c t="n" r="E11" s="6">
        <v>307</v>
      </c>
    </row>
    <row r="12" spans="1:5">
      <c t="s" r="A12" s="4">
        <v>82</v>
      </c>
      <c t="n" r="B12" s="6">
        <v>10</v>
      </c>
      <c t="n" r="C12" s="6">
        <v>11</v>
      </c>
      <c t="n" r="D12" s="6">
        <v>81</v>
      </c>
      <c t="n" r="E12" s="6">
        <v>4</v>
      </c>
    </row>
    <row r="13" spans="1:5">
      <c t="s" r="A13" s="4">
        <v>306</v>
      </c>
      <c t="n" r="B13" s="6">
        <v>0</v>
      </c>
      <c t="n" r="C13" s="6">
        <v>0</v>
      </c>
      <c t="n" r="D13" s="6">
        <v>0</v>
      </c>
      <c t="n" r="E13" s="6">
        <v>0</v>
      </c>
    </row>
    <row r="14" spans="1:5">
      <c t="s" r="A14" s="4">
        <v>307</v>
      </c>
      <c t="n" r="B14" s="6">
        <v>0</v>
      </c>
      <c t="n" r="C14" s="6">
        <v>0</v>
      </c>
      <c t="n" r="D14" s="6">
        <v>0</v>
      </c>
      <c t="n" r="E14" s="6">
        <v>0</v>
      </c>
    </row>
    <row r="15" spans="1:5">
      <c t="s" r="A15" s="4">
        <v>308</v>
      </c>
      <c t="n" r="B15" s="6">
        <v>397</v>
      </c>
      <c t="n" r="C15" s="6">
        <v>311</v>
      </c>
      <c t="n" r="D15" s="6">
        <v>397</v>
      </c>
      <c t="n" r="E15" s="6">
        <v>311</v>
      </c>
    </row>
    <row r="16" spans="1:5">
      <c t="s" r="A16" s="4">
        <v>297</v>
      </c>
    </row>
    <row r="17" spans="1:5">
      <c t="s" r="A17" s="3">
        <v>304</v>
      </c>
    </row>
    <row r="18" spans="1:5">
      <c t="s" r="A18" s="4">
        <v>305</v>
      </c>
      <c t="n" r="B18" s="6">
        <v>1727</v>
      </c>
      <c t="n" r="C18" s="6">
        <v>1455</v>
      </c>
      <c t="n" r="D18" s="6">
        <v>1660</v>
      </c>
      <c t="n" r="E18" s="6">
        <v>1440</v>
      </c>
    </row>
    <row r="19" spans="1:5">
      <c t="s" r="A19" s="4">
        <v>82</v>
      </c>
      <c t="n" r="B19" s="6">
        <v>3</v>
      </c>
      <c t="n" r="C19" s="6">
        <v>38</v>
      </c>
      <c t="n" r="D19" s="6">
        <v>73</v>
      </c>
      <c t="n" r="E19" s="6">
        <v>53</v>
      </c>
    </row>
    <row r="20" spans="1:5">
      <c t="s" r="A20" s="4">
        <v>306</v>
      </c>
      <c t="n" r="B20" s="6">
        <v>-2</v>
      </c>
      <c t="n" r="C20" s="6">
        <v>0</v>
      </c>
      <c t="n" r="D20" s="6">
        <v>-5</v>
      </c>
      <c t="n" r="E20" s="6">
        <v>0</v>
      </c>
    </row>
    <row r="21" spans="1:5">
      <c t="s" r="A21" s="4">
        <v>307</v>
      </c>
      <c t="n" r="B21" s="6">
        <v>0</v>
      </c>
      <c t="n" r="C21" s="6">
        <v>0</v>
      </c>
      <c t="n" r="D21" s="6">
        <v>0</v>
      </c>
      <c t="n" r="E21" s="6">
        <v>0</v>
      </c>
    </row>
    <row r="22" spans="1:5">
      <c t="s" r="A22" s="4">
        <v>308</v>
      </c>
      <c t="n" r="B22" s="6">
        <v>1728</v>
      </c>
      <c t="n" r="C22" s="6">
        <v>1493</v>
      </c>
      <c t="n" r="D22" s="6">
        <v>1728</v>
      </c>
      <c t="n" r="E22" s="6">
        <v>1493</v>
      </c>
    </row>
    <row r="23" spans="1:5">
      <c t="s" r="A23" s="4">
        <v>309</v>
      </c>
    </row>
    <row r="24" spans="1:5">
      <c t="s" r="A24" s="3">
        <v>304</v>
      </c>
    </row>
    <row r="25" spans="1:5">
      <c t="s" r="A25" s="4">
        <v>305</v>
      </c>
      <c t="n" r="B25" s="6">
        <v>278</v>
      </c>
      <c t="n" r="C25" s="6">
        <v>289</v>
      </c>
      <c t="n" r="D25" s="6">
        <v>289</v>
      </c>
      <c t="n" r="E25" s="6">
        <v>294</v>
      </c>
    </row>
    <row r="26" spans="1:5">
      <c t="s" r="A26" s="4">
        <v>82</v>
      </c>
      <c t="n" r="B26" s="6">
        <v>149</v>
      </c>
      <c t="n" r="C26" s="6">
        <v>-2</v>
      </c>
      <c t="n" r="D26" s="6">
        <v>138</v>
      </c>
      <c t="n" r="E26" s="6">
        <v>25</v>
      </c>
    </row>
    <row r="27" spans="1:5">
      <c t="s" r="A27" s="4">
        <v>306</v>
      </c>
      <c t="n" r="B27" s="6">
        <v>-120</v>
      </c>
      <c t="n" r="C27" s="6">
        <v>0</v>
      </c>
      <c t="n" r="D27" s="6">
        <v>-120</v>
      </c>
      <c t="n" r="E27" s="6">
        <v>-33</v>
      </c>
    </row>
    <row r="28" spans="1:5">
      <c t="s" r="A28" s="4">
        <v>307</v>
      </c>
      <c t="n" r="B28" s="6">
        <v>0</v>
      </c>
      <c t="n" r="C28" s="6">
        <v>1</v>
      </c>
      <c t="n" r="D28" s="6">
        <v>0</v>
      </c>
      <c t="n" r="E28" s="6">
        <v>2</v>
      </c>
    </row>
    <row r="29" spans="1:5">
      <c t="s" r="A29" s="4">
        <v>308</v>
      </c>
      <c t="n" r="B29" s="6">
        <v>307</v>
      </c>
      <c t="n" r="C29" s="6">
        <v>288</v>
      </c>
      <c t="n" r="D29" s="6">
        <v>307</v>
      </c>
      <c t="n" r="E29" s="6">
        <v>288</v>
      </c>
    </row>
    <row r="30" spans="1:5">
      <c t="s" r="A30" s="4">
        <v>302</v>
      </c>
    </row>
    <row r="31" spans="1:5">
      <c t="s" r="A31" s="3">
        <v>304</v>
      </c>
    </row>
    <row r="32" spans="1:5">
      <c t="s" r="A32" s="4">
        <v>305</v>
      </c>
      <c t="n" r="B32" s="6">
        <v>122</v>
      </c>
      <c t="n" r="C32" s="6">
        <v>375</v>
      </c>
      <c t="n" r="D32" s="6">
        <v>167</v>
      </c>
      <c t="n" r="E32" s="6">
        <v>364</v>
      </c>
    </row>
    <row r="33" spans="1:5">
      <c t="s" r="A33" s="4">
        <v>82</v>
      </c>
      <c t="n" r="B33" s="6">
        <v>30</v>
      </c>
      <c t="n" r="C33" s="6">
        <v>10</v>
      </c>
      <c t="n" r="D33" s="6">
        <v>-8</v>
      </c>
      <c t="n" r="E33" s="6">
        <v>42</v>
      </c>
    </row>
    <row r="34" spans="1:5">
      <c t="s" r="A34" s="4">
        <v>306</v>
      </c>
      <c t="n" r="B34" s="6">
        <v>-33</v>
      </c>
      <c t="n" r="C34" s="6">
        <v>-35</v>
      </c>
      <c t="n" r="D34" s="6">
        <v>-51</v>
      </c>
      <c t="n" r="E34" s="6">
        <v>-68</v>
      </c>
    </row>
    <row r="35" spans="1:5">
      <c t="s" r="A35" s="4">
        <v>307</v>
      </c>
      <c t="n" r="B35" s="6">
        <v>4</v>
      </c>
      <c t="n" r="C35" s="6">
        <v>10</v>
      </c>
      <c t="n" r="D35" s="6">
        <v>15</v>
      </c>
      <c t="n" r="E35" s="6">
        <v>22</v>
      </c>
    </row>
    <row r="36" spans="1:5">
      <c t="s" r="A36" s="4">
        <v>308</v>
      </c>
      <c t="n" r="B36" s="7">
        <v>123</v>
      </c>
      <c t="n" r="C36" s="7">
        <v>360</v>
      </c>
      <c t="n" r="D36" s="7">
        <v>123</v>
      </c>
      <c t="n" r="E36" s="7">
        <v>36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 customWidth="1" max="6" min="6" width="14"/>
    <col customWidth="1" max="7" min="7" width="14"/>
  </cols>
  <sheetData>
    <row r="1" spans="1:7">
      <c t="s" r="A1" s="1">
        <v>310</v>
      </c>
      <c t="s" r="B1" s="2">
        <v>2</v>
      </c>
      <c t="s" r="C1" s="2">
        <v>289</v>
      </c>
      <c t="s" r="D1" s="2">
        <v>25</v>
      </c>
      <c t="s" r="E1" s="2">
        <v>71</v>
      </c>
      <c t="s" r="F1" s="2">
        <v>290</v>
      </c>
      <c t="s" r="G1" s="2">
        <v>291</v>
      </c>
    </row>
    <row r="2" spans="1:7">
      <c t="s" r="A2" s="3">
        <v>304</v>
      </c>
    </row>
    <row r="3" spans="1:7">
      <c t="s" r="A3" s="4">
        <v>311</v>
      </c>
      <c t="n" r="B3" s="7">
        <v>167</v>
      </c>
      <c t="n" r="D3" s="7">
        <v>70</v>
      </c>
    </row>
    <row r="4" spans="1:7">
      <c t="s" r="A4" s="4">
        <v>312</v>
      </c>
      <c t="n" r="B4" s="6">
        <v>2388</v>
      </c>
      <c t="n" r="D4" s="6">
        <v>2362</v>
      </c>
    </row>
    <row r="5" spans="1:7">
      <c t="s" r="A5" s="4">
        <v>308</v>
      </c>
      <c t="n" r="B5" s="6">
        <v>2555</v>
      </c>
      <c t="n" r="C5" s="7">
        <v>2514</v>
      </c>
      <c t="n" r="D5" s="6">
        <v>2432</v>
      </c>
      <c t="n" r="E5" s="7">
        <v>2452</v>
      </c>
      <c t="n" r="F5" s="7">
        <v>2419</v>
      </c>
      <c t="n" r="G5" s="7">
        <v>2405</v>
      </c>
    </row>
    <row r="6" spans="1:7">
      <c t="s" r="A6" s="3">
        <v>313</v>
      </c>
    </row>
    <row r="7" spans="1:7">
      <c t="s" r="A7" s="4">
        <v>314</v>
      </c>
      <c t="n" r="B7" s="6">
        <v>4361</v>
      </c>
      <c t="n" r="D7" s="6">
        <v>3401</v>
      </c>
    </row>
    <row r="8" spans="1:7">
      <c t="s" r="A8" s="4">
        <v>315</v>
      </c>
      <c t="n" r="B8" s="6">
        <v>237125</v>
      </c>
      <c t="n" r="D8" s="6">
        <v>225619</v>
      </c>
    </row>
    <row r="9" spans="1:7">
      <c t="s" r="A9" s="4">
        <v>316</v>
      </c>
      <c t="n" r="B9" s="6">
        <v>241486</v>
      </c>
      <c t="n" r="D9" s="6">
        <v>229020</v>
      </c>
    </row>
    <row r="10" spans="1:7">
      <c t="s" r="A10" s="4">
        <v>296</v>
      </c>
    </row>
    <row r="11" spans="1:7">
      <c t="s" r="A11" s="3">
        <v>304</v>
      </c>
    </row>
    <row r="12" spans="1:7">
      <c t="s" r="A12" s="4">
        <v>311</v>
      </c>
      <c t="n" r="B12" s="6">
        <v>0</v>
      </c>
      <c t="n" r="D12" s="6">
        <v>0</v>
      </c>
    </row>
    <row r="13" spans="1:7">
      <c t="s" r="A13" s="4">
        <v>312</v>
      </c>
      <c t="n" r="B13" s="6">
        <v>397</v>
      </c>
      <c t="n" r="D13" s="6">
        <v>316</v>
      </c>
    </row>
    <row r="14" spans="1:7">
      <c t="s" r="A14" s="4">
        <v>308</v>
      </c>
      <c t="n" r="B14" s="6">
        <v>397</v>
      </c>
      <c t="n" r="C14" s="6">
        <v>387</v>
      </c>
      <c t="n" r="D14" s="6">
        <v>316</v>
      </c>
      <c t="n" r="E14" s="6">
        <v>311</v>
      </c>
      <c t="n" r="F14" s="6">
        <v>300</v>
      </c>
      <c t="n" r="G14" s="6">
        <v>307</v>
      </c>
    </row>
    <row r="15" spans="1:7">
      <c t="s" r="A15" s="3">
        <v>313</v>
      </c>
    </row>
    <row r="16" spans="1:7">
      <c t="s" r="A16" s="4">
        <v>314</v>
      </c>
      <c t="n" r="B16" s="6">
        <v>0</v>
      </c>
      <c t="n" r="D16" s="6">
        <v>0</v>
      </c>
    </row>
    <row r="17" spans="1:7">
      <c t="s" r="A17" s="4">
        <v>315</v>
      </c>
      <c t="n" r="B17" s="6">
        <v>41162</v>
      </c>
      <c t="n" r="D17" s="6">
        <v>32210</v>
      </c>
    </row>
    <row r="18" spans="1:7">
      <c t="s" r="A18" s="4">
        <v>316</v>
      </c>
      <c t="n" r="B18" s="6">
        <v>41162</v>
      </c>
      <c t="n" r="D18" s="6">
        <v>32210</v>
      </c>
    </row>
    <row r="19" spans="1:7">
      <c t="s" r="A19" s="4">
        <v>297</v>
      </c>
    </row>
    <row r="20" spans="1:7">
      <c t="s" r="A20" s="3">
        <v>304</v>
      </c>
    </row>
    <row r="21" spans="1:7">
      <c t="s" r="A21" s="4">
        <v>311</v>
      </c>
      <c t="n" r="B21" s="6">
        <v>159</v>
      </c>
      <c t="n" r="D21" s="6">
        <v>58</v>
      </c>
    </row>
    <row r="22" spans="1:7">
      <c t="s" r="A22" s="4">
        <v>312</v>
      </c>
      <c t="n" r="B22" s="6">
        <v>1569</v>
      </c>
      <c t="n" r="D22" s="6">
        <v>1602</v>
      </c>
    </row>
    <row r="23" spans="1:7">
      <c t="s" r="A23" s="4">
        <v>308</v>
      </c>
      <c t="n" r="B23" s="6">
        <v>1728</v>
      </c>
      <c t="n" r="C23" s="6">
        <v>1727</v>
      </c>
      <c t="n" r="D23" s="6">
        <v>1660</v>
      </c>
      <c t="n" r="E23" s="6">
        <v>1493</v>
      </c>
      <c t="n" r="F23" s="6">
        <v>1455</v>
      </c>
      <c t="n" r="G23" s="6">
        <v>1440</v>
      </c>
    </row>
    <row r="24" spans="1:7">
      <c t="s" r="A24" s="3">
        <v>313</v>
      </c>
    </row>
    <row r="25" spans="1:7">
      <c t="s" r="A25" s="4">
        <v>314</v>
      </c>
      <c t="n" r="B25" s="6">
        <v>3338</v>
      </c>
      <c t="n" r="D25" s="6">
        <v>2786</v>
      </c>
    </row>
    <row r="26" spans="1:7">
      <c t="s" r="A26" s="4">
        <v>315</v>
      </c>
      <c t="n" r="B26" s="6">
        <v>144129</v>
      </c>
      <c t="n" r="D26" s="6">
        <v>142139</v>
      </c>
    </row>
    <row r="27" spans="1:7">
      <c t="s" r="A27" s="4">
        <v>316</v>
      </c>
      <c t="n" r="B27" s="6">
        <v>147467</v>
      </c>
      <c t="n" r="D27" s="6">
        <v>144925</v>
      </c>
    </row>
    <row r="28" spans="1:7">
      <c t="s" r="A28" s="4">
        <v>309</v>
      </c>
    </row>
    <row r="29" spans="1:7">
      <c t="s" r="A29" s="3">
        <v>304</v>
      </c>
    </row>
    <row r="30" spans="1:7">
      <c t="s" r="A30" s="4">
        <v>311</v>
      </c>
      <c t="n" r="B30" s="6">
        <v>8</v>
      </c>
      <c t="n" r="D30" s="6">
        <v>12</v>
      </c>
    </row>
    <row r="31" spans="1:7">
      <c t="s" r="A31" s="4">
        <v>312</v>
      </c>
      <c t="n" r="B31" s="6">
        <v>299</v>
      </c>
      <c t="n" r="D31" s="6">
        <v>277</v>
      </c>
    </row>
    <row r="32" spans="1:7">
      <c t="s" r="A32" s="4">
        <v>308</v>
      </c>
      <c t="n" r="B32" s="6">
        <v>307</v>
      </c>
      <c t="n" r="C32" s="6">
        <v>278</v>
      </c>
      <c t="n" r="D32" s="6">
        <v>289</v>
      </c>
      <c t="n" r="E32" s="6">
        <v>288</v>
      </c>
      <c t="n" r="F32" s="6">
        <v>289</v>
      </c>
      <c t="n" r="G32" s="6">
        <v>294</v>
      </c>
    </row>
    <row r="33" spans="1:7">
      <c t="s" r="A33" s="3">
        <v>313</v>
      </c>
    </row>
    <row r="34" spans="1:7">
      <c t="s" r="A34" s="4">
        <v>314</v>
      </c>
      <c t="n" r="B34" s="6">
        <v>1023</v>
      </c>
      <c t="n" r="D34" s="6">
        <v>615</v>
      </c>
    </row>
    <row r="35" spans="1:7">
      <c t="s" r="A35" s="4">
        <v>315</v>
      </c>
      <c t="n" r="B35" s="6">
        <v>45499</v>
      </c>
      <c t="n" r="D35" s="6">
        <v>44304</v>
      </c>
    </row>
    <row r="36" spans="1:7">
      <c t="s" r="A36" s="4">
        <v>316</v>
      </c>
      <c t="n" r="B36" s="6">
        <v>46522</v>
      </c>
      <c t="n" r="D36" s="6">
        <v>44919</v>
      </c>
    </row>
    <row r="37" spans="1:7">
      <c t="s" r="A37" s="4">
        <v>302</v>
      </c>
    </row>
    <row r="38" spans="1:7">
      <c t="s" r="A38" s="3">
        <v>304</v>
      </c>
    </row>
    <row r="39" spans="1:7">
      <c t="s" r="A39" s="4">
        <v>311</v>
      </c>
      <c t="n" r="B39" s="6">
        <v>0</v>
      </c>
      <c t="n" r="D39" s="6">
        <v>0</v>
      </c>
    </row>
    <row r="40" spans="1:7">
      <c t="s" r="A40" s="4">
        <v>312</v>
      </c>
      <c t="n" r="B40" s="6">
        <v>123</v>
      </c>
      <c t="n" r="D40" s="6">
        <v>167</v>
      </c>
    </row>
    <row r="41" spans="1:7">
      <c t="s" r="A41" s="4">
        <v>308</v>
      </c>
      <c t="n" r="B41" s="6">
        <v>123</v>
      </c>
      <c t="n" r="C41" s="7">
        <v>122</v>
      </c>
      <c t="n" r="D41" s="6">
        <v>167</v>
      </c>
      <c t="n" r="E41" s="7">
        <v>360</v>
      </c>
      <c t="n" r="F41" s="7">
        <v>375</v>
      </c>
      <c t="n" r="G41" s="7">
        <v>364</v>
      </c>
    </row>
    <row r="42" spans="1:7">
      <c t="s" r="A42" s="3">
        <v>313</v>
      </c>
    </row>
    <row r="43" spans="1:7">
      <c t="s" r="A43" s="4">
        <v>314</v>
      </c>
      <c t="n" r="B43" s="6">
        <v>0</v>
      </c>
      <c t="n" r="D43" s="6">
        <v>0</v>
      </c>
    </row>
    <row r="44" spans="1:7">
      <c t="s" r="A44" s="4">
        <v>315</v>
      </c>
      <c t="n" r="B44" s="6">
        <v>6335</v>
      </c>
      <c t="n" r="D44" s="6">
        <v>6966</v>
      </c>
    </row>
    <row r="45" spans="1:7">
      <c t="s" r="A45" s="4">
        <v>316</v>
      </c>
      <c t="n" r="B45" s="7">
        <v>6335</v>
      </c>
      <c t="n" r="D45" s="7">
        <v>696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s>
  <sheetData>
    <row r="1" spans="1:6">
      <c t="s" r="A1" s="1">
        <v>317</v>
      </c>
      <c t="s" r="B1" s="2">
        <v>70</v>
      </c>
      <c t="s" r="D1" s="2">
        <v>1</v>
      </c>
    </row>
    <row r="2" spans="1:6">
      <c t="s" r="B2" s="2">
        <v>2</v>
      </c>
      <c t="s" r="C2" s="2">
        <v>71</v>
      </c>
      <c t="s" r="D2" s="2">
        <v>2</v>
      </c>
      <c t="s" r="E2" s="2">
        <v>71</v>
      </c>
      <c t="s" r="F2" s="2">
        <v>25</v>
      </c>
    </row>
    <row r="3" spans="1:6">
      <c t="s" r="A3" s="3">
        <v>318</v>
      </c>
    </row>
    <row r="4" spans="1:6">
      <c t="s" r="A4" s="4">
        <v>319</v>
      </c>
      <c t="n" r="B4" s="7">
        <v>4864</v>
      </c>
      <c t="n" r="D4" s="7">
        <v>4864</v>
      </c>
      <c t="n" r="F4" s="7">
        <v>3864</v>
      </c>
    </row>
    <row r="5" spans="1:6">
      <c t="s" r="A5" s="4">
        <v>320</v>
      </c>
      <c t="n" r="B5" s="6">
        <v>4361</v>
      </c>
      <c t="n" r="D5" s="6">
        <v>4361</v>
      </c>
      <c t="n" r="F5" s="6">
        <v>3401</v>
      </c>
    </row>
    <row r="6" spans="1:6">
      <c t="s" r="A6" s="4">
        <v>321</v>
      </c>
      <c t="n" r="B6" s="6">
        <v>167</v>
      </c>
      <c t="n" r="D6" s="6">
        <v>167</v>
      </c>
      <c t="n" r="F6" s="6">
        <v>70</v>
      </c>
    </row>
    <row r="7" spans="1:6">
      <c t="s" r="A7" s="4">
        <v>322</v>
      </c>
      <c t="n" r="B7" s="6">
        <v>4417</v>
      </c>
      <c t="n" r="C7" s="7">
        <v>3046</v>
      </c>
      <c t="n" r="D7" s="6">
        <v>4218</v>
      </c>
      <c t="n" r="E7" s="7">
        <v>2977</v>
      </c>
    </row>
    <row r="8" spans="1:6">
      <c t="s" r="A8" s="4">
        <v>323</v>
      </c>
      <c t="n" r="B8" s="6">
        <v>11</v>
      </c>
      <c t="n" r="C8" s="6">
        <v>16</v>
      </c>
      <c t="n" r="D8" s="6">
        <v>26</v>
      </c>
      <c t="n" r="E8" s="6">
        <v>32</v>
      </c>
    </row>
    <row r="9" spans="1:6">
      <c t="s" r="A9" s="4">
        <v>324</v>
      </c>
      <c t="n" r="B9" s="6">
        <v>11</v>
      </c>
      <c t="n" r="C9" s="6">
        <v>16</v>
      </c>
      <c t="n" r="D9" s="6">
        <v>26</v>
      </c>
      <c t="n" r="E9" s="6">
        <v>32</v>
      </c>
    </row>
    <row r="10" spans="1:6">
      <c t="s" r="A10" s="4">
        <v>325</v>
      </c>
    </row>
    <row r="11" spans="1:6">
      <c t="s" r="A11" s="3">
        <v>326</v>
      </c>
    </row>
    <row r="12" spans="1:6">
      <c t="s" r="A12" s="4">
        <v>327</v>
      </c>
      <c t="n" r="B12" s="6">
        <v>22</v>
      </c>
      <c t="n" r="D12" s="6">
        <v>22</v>
      </c>
    </row>
    <row r="13" spans="1:6">
      <c t="s" r="A13" s="4">
        <v>320</v>
      </c>
      <c t="n" r="B13" s="6">
        <v>22</v>
      </c>
      <c t="n" r="D13" s="6">
        <v>22</v>
      </c>
    </row>
    <row r="14" spans="1:6">
      <c t="s" r="A14" s="4">
        <v>322</v>
      </c>
      <c t="n" r="B14" s="6">
        <v>22</v>
      </c>
      <c t="n" r="D14" s="6">
        <v>17</v>
      </c>
    </row>
    <row r="15" spans="1:6">
      <c t="s" r="A15" s="4">
        <v>323</v>
      </c>
      <c t="n" r="B15" s="6">
        <v>0</v>
      </c>
      <c t="n" r="D15" s="6">
        <v>0</v>
      </c>
    </row>
    <row r="16" spans="1:6">
      <c t="s" r="A16" s="4">
        <v>324</v>
      </c>
      <c t="n" r="B16" s="6">
        <v>0</v>
      </c>
      <c t="n" r="D16" s="6">
        <v>0</v>
      </c>
    </row>
    <row r="17" spans="1:6">
      <c t="s" r="A17" s="3">
        <v>318</v>
      </c>
    </row>
    <row r="18" spans="1:6">
      <c t="s" r="A18" s="4">
        <v>321</v>
      </c>
      <c t="n" r="B18" s="6">
        <v>0</v>
      </c>
      <c t="n" r="D18" s="6">
        <v>0</v>
      </c>
    </row>
    <row r="19" spans="1:6">
      <c t="s" r="A19" s="4">
        <v>298</v>
      </c>
    </row>
    <row r="20" spans="1:6">
      <c t="s" r="A20" s="3">
        <v>326</v>
      </c>
    </row>
    <row r="21" spans="1:6">
      <c t="s" r="A21" s="4">
        <v>327</v>
      </c>
      <c t="n" r="B21" s="6">
        <v>2494</v>
      </c>
      <c t="n" r="D21" s="6">
        <v>2494</v>
      </c>
      <c t="n" r="F21" s="6">
        <v>2432</v>
      </c>
    </row>
    <row r="22" spans="1:6">
      <c t="s" r="A22" s="4">
        <v>320</v>
      </c>
      <c t="n" r="B22" s="6">
        <v>2200</v>
      </c>
      <c t="n" r="D22" s="6">
        <v>2200</v>
      </c>
      <c t="n" r="F22" s="6">
        <v>2082</v>
      </c>
    </row>
    <row r="23" spans="1:6">
      <c t="s" r="A23" s="4">
        <v>322</v>
      </c>
      <c t="n" r="B23" s="6">
        <v>2202</v>
      </c>
      <c t="n" r="C23" s="6">
        <v>1502</v>
      </c>
      <c t="n" r="D23" s="6">
        <v>2177</v>
      </c>
      <c t="n" r="E23" s="6">
        <v>1426</v>
      </c>
    </row>
    <row r="24" spans="1:6">
      <c t="s" r="A24" s="4">
        <v>323</v>
      </c>
      <c t="n" r="B24" s="6">
        <v>0</v>
      </c>
      <c t="n" r="C24" s="6">
        <v>0</v>
      </c>
      <c t="n" r="D24" s="6">
        <v>0</v>
      </c>
      <c t="n" r="E24" s="6">
        <v>0</v>
      </c>
    </row>
    <row r="25" spans="1:6">
      <c t="s" r="A25" s="4">
        <v>324</v>
      </c>
      <c t="n" r="B25" s="6">
        <v>0</v>
      </c>
      <c t="n" r="C25" s="6">
        <v>0</v>
      </c>
      <c t="n" r="D25" s="6">
        <v>0</v>
      </c>
      <c t="n" r="E25" s="6">
        <v>0</v>
      </c>
    </row>
    <row r="26" spans="1:6">
      <c t="s" r="A26" s="3">
        <v>318</v>
      </c>
    </row>
    <row r="27" spans="1:6">
      <c t="s" r="A27" s="4">
        <v>327</v>
      </c>
      <c t="n" r="B27" s="6">
        <v>1139</v>
      </c>
      <c t="n" r="D27" s="6">
        <v>1139</v>
      </c>
      <c t="n" r="F27" s="6">
        <v>740</v>
      </c>
    </row>
    <row r="28" spans="1:6">
      <c t="s" r="A28" s="4">
        <v>320</v>
      </c>
      <c t="n" r="B28" s="6">
        <v>1116</v>
      </c>
      <c t="n" r="D28" s="6">
        <v>1116</v>
      </c>
      <c t="n" r="F28" s="6">
        <v>704</v>
      </c>
    </row>
    <row r="29" spans="1:6">
      <c t="s" r="A29" s="4">
        <v>328</v>
      </c>
      <c t="n" r="B29" s="6">
        <v>159</v>
      </c>
      <c t="n" r="D29" s="6">
        <v>159</v>
      </c>
      <c t="n" r="F29" s="6">
        <v>58</v>
      </c>
    </row>
    <row r="30" spans="1:6">
      <c t="s" r="A30" s="4">
        <v>322</v>
      </c>
      <c t="n" r="B30" s="6">
        <v>1122</v>
      </c>
      <c t="n" r="C30" s="6">
        <v>760</v>
      </c>
      <c t="n" r="D30" s="6">
        <v>984</v>
      </c>
      <c t="n" r="E30" s="6">
        <v>763</v>
      </c>
    </row>
    <row r="31" spans="1:6">
      <c t="s" r="A31" s="4">
        <v>323</v>
      </c>
      <c t="n" r="B31" s="6">
        <v>9</v>
      </c>
      <c t="n" r="C31" s="6">
        <v>9</v>
      </c>
      <c t="n" r="D31" s="6">
        <v>18</v>
      </c>
      <c t="n" r="E31" s="6">
        <v>18</v>
      </c>
    </row>
    <row r="32" spans="1:6">
      <c t="s" r="A32" s="4">
        <v>324</v>
      </c>
      <c t="n" r="B32" s="6">
        <v>9</v>
      </c>
      <c t="n" r="C32" s="6">
        <v>9</v>
      </c>
      <c t="n" r="D32" s="6">
        <v>18</v>
      </c>
      <c t="n" r="E32" s="6">
        <v>18</v>
      </c>
    </row>
    <row r="33" spans="1:6">
      <c t="s" r="A33" s="4">
        <v>321</v>
      </c>
      <c t="n" r="B33" s="6">
        <v>0</v>
      </c>
      <c t="n" r="D33" s="6">
        <v>0</v>
      </c>
    </row>
    <row r="34" spans="1:6">
      <c t="s" r="A34" s="4">
        <v>299</v>
      </c>
    </row>
    <row r="35" spans="1:6">
      <c t="s" r="A35" s="3">
        <v>326</v>
      </c>
    </row>
    <row r="36" spans="1:6">
      <c t="s" r="A36" s="4">
        <v>327</v>
      </c>
      <c t="n" r="B36" s="6">
        <v>286</v>
      </c>
      <c t="n" r="D36" s="6">
        <v>286</v>
      </c>
      <c t="n" r="F36" s="6">
        <v>58</v>
      </c>
    </row>
    <row r="37" spans="1:6">
      <c t="s" r="A37" s="4">
        <v>320</v>
      </c>
      <c t="n" r="B37" s="6">
        <v>276</v>
      </c>
      <c t="n" r="D37" s="6">
        <v>276</v>
      </c>
      <c t="n" r="F37" s="6">
        <v>35</v>
      </c>
    </row>
    <row r="38" spans="1:6">
      <c t="s" r="A38" s="4">
        <v>322</v>
      </c>
      <c t="n" r="B38" s="6">
        <v>280</v>
      </c>
      <c t="n" r="C38" s="6">
        <v>120</v>
      </c>
      <c t="n" r="D38" s="6">
        <v>282</v>
      </c>
      <c t="n" r="E38" s="6">
        <v>120</v>
      </c>
    </row>
    <row r="39" spans="1:6">
      <c t="s" r="A39" s="4">
        <v>323</v>
      </c>
      <c t="n" r="B39" s="6">
        <v>0</v>
      </c>
      <c t="n" r="C39" s="6">
        <v>0</v>
      </c>
      <c t="n" r="D39" s="6">
        <v>0</v>
      </c>
      <c t="n" r="E39" s="6">
        <v>0</v>
      </c>
    </row>
    <row r="40" spans="1:6">
      <c t="s" r="A40" s="4">
        <v>324</v>
      </c>
      <c t="n" r="B40" s="6">
        <v>0</v>
      </c>
      <c t="n" r="C40" s="6">
        <v>0</v>
      </c>
      <c t="n" r="D40" s="6">
        <v>0</v>
      </c>
      <c t="n" r="E40" s="6">
        <v>0</v>
      </c>
    </row>
    <row r="41" spans="1:6">
      <c t="s" r="A41" s="3">
        <v>318</v>
      </c>
    </row>
    <row r="42" spans="1:6">
      <c t="s" r="A42" s="4">
        <v>327</v>
      </c>
      <c t="n" r="B42" s="6">
        <v>187</v>
      </c>
      <c t="n" r="D42" s="6">
        <v>187</v>
      </c>
      <c t="n" r="F42" s="6">
        <v>122</v>
      </c>
    </row>
    <row r="43" spans="1:6">
      <c t="s" r="A43" s="4">
        <v>320</v>
      </c>
      <c t="n" r="B43" s="6">
        <v>187</v>
      </c>
      <c t="n" r="D43" s="6">
        <v>187</v>
      </c>
      <c t="n" r="F43" s="6">
        <v>123</v>
      </c>
    </row>
    <row r="44" spans="1:6">
      <c t="s" r="A44" s="4">
        <v>328</v>
      </c>
      <c t="n" r="B44" s="6">
        <v>8</v>
      </c>
      <c t="n" r="D44" s="6">
        <v>8</v>
      </c>
      <c t="n" r="F44" s="6">
        <v>4</v>
      </c>
    </row>
    <row r="45" spans="1:6">
      <c t="s" r="A45" s="4">
        <v>322</v>
      </c>
      <c t="n" r="B45" s="6">
        <v>187</v>
      </c>
      <c t="n" r="C45" s="6">
        <v>125</v>
      </c>
      <c t="n" r="D45" s="6">
        <v>188</v>
      </c>
      <c t="n" r="E45" s="6">
        <v>126</v>
      </c>
    </row>
    <row r="46" spans="1:6">
      <c t="s" r="A46" s="4">
        <v>323</v>
      </c>
      <c t="n" r="B46" s="6">
        <v>2</v>
      </c>
      <c t="n" r="C46" s="6">
        <v>2</v>
      </c>
      <c t="n" r="D46" s="6">
        <v>4</v>
      </c>
      <c t="n" r="E46" s="6">
        <v>4</v>
      </c>
    </row>
    <row r="47" spans="1:6">
      <c t="s" r="A47" s="4">
        <v>324</v>
      </c>
      <c t="n" r="B47" s="6">
        <v>2</v>
      </c>
      <c t="n" r="C47" s="6">
        <v>2</v>
      </c>
      <c t="n" r="D47" s="6">
        <v>4</v>
      </c>
      <c t="n" r="E47" s="6">
        <v>4</v>
      </c>
    </row>
    <row r="48" spans="1:6">
      <c t="s" r="A48" s="4">
        <v>321</v>
      </c>
      <c t="n" r="B48" s="6">
        <v>0</v>
      </c>
      <c t="n" r="D48" s="6">
        <v>0</v>
      </c>
    </row>
    <row r="49" spans="1:6">
      <c t="s" r="A49" s="4">
        <v>300</v>
      </c>
    </row>
    <row r="50" spans="1:6">
      <c t="s" r="A50" s="3">
        <v>326</v>
      </c>
    </row>
    <row r="51" spans="1:6">
      <c t="s" r="A51" s="4">
        <v>327</v>
      </c>
      <c t="n" r="B51" s="6">
        <v>736</v>
      </c>
      <c t="n" r="D51" s="6">
        <v>736</v>
      </c>
      <c t="n" r="F51" s="6">
        <v>0</v>
      </c>
    </row>
    <row r="52" spans="1:6">
      <c t="s" r="A52" s="4">
        <v>320</v>
      </c>
      <c t="n" r="B52" s="6">
        <v>560</v>
      </c>
      <c t="n" r="D52" s="6">
        <v>560</v>
      </c>
      <c t="n" r="F52" s="6">
        <v>0</v>
      </c>
    </row>
    <row r="53" spans="1:6">
      <c t="s" r="A53" s="4">
        <v>322</v>
      </c>
      <c t="n" r="B53" s="6">
        <v>604</v>
      </c>
      <c t="n" r="C53" s="6">
        <v>74</v>
      </c>
      <c t="n" r="D53" s="6">
        <v>341</v>
      </c>
      <c t="n" r="E53" s="6">
        <v>37</v>
      </c>
    </row>
    <row r="54" spans="1:6">
      <c t="s" r="A54" s="4">
        <v>323</v>
      </c>
      <c t="n" r="B54" s="6">
        <v>0</v>
      </c>
      <c t="n" r="C54" s="6">
        <v>0</v>
      </c>
      <c t="n" r="D54" s="6">
        <v>0</v>
      </c>
      <c t="n" r="E54" s="6">
        <v>0</v>
      </c>
    </row>
    <row r="55" spans="1:6">
      <c t="s" r="A55" s="4">
        <v>324</v>
      </c>
      <c t="n" r="B55" s="6">
        <v>0</v>
      </c>
      <c t="n" r="C55" s="6">
        <v>0</v>
      </c>
      <c t="n" r="D55" s="6">
        <v>0</v>
      </c>
      <c t="n" r="E55" s="6">
        <v>0</v>
      </c>
    </row>
    <row r="56" spans="1:6">
      <c t="s" r="A56" s="3">
        <v>318</v>
      </c>
    </row>
    <row r="57" spans="1:6">
      <c t="s" r="A57" s="4">
        <v>327</v>
      </c>
      <c t="n" r="B57" s="6">
        <v>0</v>
      </c>
      <c t="n" r="D57" s="6">
        <v>0</v>
      </c>
      <c t="n" r="F57" s="6">
        <v>512</v>
      </c>
    </row>
    <row r="58" spans="1:6">
      <c t="s" r="A58" s="4">
        <v>320</v>
      </c>
      <c t="n" r="B58" s="6">
        <v>0</v>
      </c>
      <c t="n" r="D58" s="6">
        <v>0</v>
      </c>
      <c t="n" r="F58" s="6">
        <v>457</v>
      </c>
    </row>
    <row r="59" spans="1:6">
      <c t="s" r="A59" s="4">
        <v>328</v>
      </c>
      <c t="n" r="B59" s="6">
        <v>0</v>
      </c>
      <c t="n" r="D59" s="6">
        <v>0</v>
      </c>
      <c t="n" r="F59" s="7">
        <v>8</v>
      </c>
    </row>
    <row r="60" spans="1:6">
      <c t="s" r="A60" s="4">
        <v>322</v>
      </c>
      <c t="n" r="C60" s="6">
        <v>465</v>
      </c>
      <c t="n" r="D60" s="6">
        <v>229</v>
      </c>
      <c t="n" r="E60" s="6">
        <v>505</v>
      </c>
    </row>
    <row r="61" spans="1:6">
      <c t="s" r="A61" s="4">
        <v>323</v>
      </c>
      <c t="n" r="C61" s="6">
        <v>5</v>
      </c>
      <c t="n" r="D61" s="6">
        <v>4</v>
      </c>
      <c t="n" r="E61" s="6">
        <v>10</v>
      </c>
    </row>
    <row r="62" spans="1:6">
      <c t="s" r="A62" s="4">
        <v>324</v>
      </c>
      <c t="n" r="C62" s="7">
        <v>5</v>
      </c>
      <c t="n" r="D62" s="6">
        <v>4</v>
      </c>
      <c t="n" r="E62" s="7">
        <v>10</v>
      </c>
    </row>
    <row r="63" spans="1:6">
      <c t="s" r="A63" s="4">
        <v>321</v>
      </c>
      <c t="n" r="B63" s="7">
        <v>0</v>
      </c>
      <c t="n" r="D63" s="7">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3</v>
      </c>
      <c t="s" r="B1" s="2">
        <v>2</v>
      </c>
      <c t="s" r="C1" s="2">
        <v>25</v>
      </c>
    </row>
    <row r="2" spans="1:3">
      <c t="s" r="A2" s="4">
        <v>64</v>
      </c>
      <c t="n" r="B2" s="7">
        <v>3633</v>
      </c>
      <c t="n" r="C2" s="7">
        <v>3722</v>
      </c>
    </row>
    <row r="3" spans="1:3">
      <c t="s" r="A3" s="4">
        <v>65</v>
      </c>
      <c t="n" r="B3" s="6">
        <v>350000</v>
      </c>
      <c t="n" r="C3" s="6">
        <v>350000</v>
      </c>
    </row>
    <row r="4" spans="1:3">
      <c t="s" r="A4" s="4">
        <v>66</v>
      </c>
      <c t="n" r="B4" s="6">
        <v>3500000</v>
      </c>
      <c t="n" r="C4" s="6">
        <v>3500000</v>
      </c>
    </row>
    <row r="5" spans="1:3">
      <c t="s" r="A5" s="4">
        <v>67</v>
      </c>
      <c t="n" r="B5" s="6">
        <v>2854133</v>
      </c>
      <c t="n" r="C5" s="6">
        <v>2854133</v>
      </c>
    </row>
    <row r="6" spans="1:3">
      <c t="s" r="A6" s="4">
        <v>68</v>
      </c>
      <c t="n" r="B6" s="6">
        <v>130339</v>
      </c>
      <c t="n" r="C6" s="6">
        <v>1300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329</v>
      </c>
      <c t="s" r="B1" s="2">
        <v>2</v>
      </c>
      <c t="s" r="C1" s="2">
        <v>25</v>
      </c>
    </row>
    <row r="2" spans="1:3">
      <c t="s" r="A2" s="3">
        <v>330</v>
      </c>
    </row>
    <row r="3" spans="1:3">
      <c t="s" r="A3" s="4">
        <v>331</v>
      </c>
      <c t="n" r="B3" s="7">
        <v>3498</v>
      </c>
      <c t="n" r="C3" s="7">
        <v>2269</v>
      </c>
    </row>
    <row r="4" spans="1:3">
      <c t="s" r="A4" s="4">
        <v>332</v>
      </c>
      <c t="n" r="B4" s="6">
        <v>0</v>
      </c>
      <c t="n" r="C4" s="6">
        <v>0</v>
      </c>
    </row>
    <row r="5" spans="1:3">
      <c t="s" r="A5" s="4">
        <v>325</v>
      </c>
    </row>
    <row r="6" spans="1:3">
      <c t="s" r="A6" s="3">
        <v>330</v>
      </c>
    </row>
    <row r="7" spans="1:3">
      <c t="s" r="A7" s="4">
        <v>331</v>
      </c>
      <c t="n" r="B7" s="6">
        <v>22</v>
      </c>
      <c t="n" r="C7" s="6">
        <v>0</v>
      </c>
    </row>
    <row r="8" spans="1:3">
      <c t="s" r="A8" s="4">
        <v>332</v>
      </c>
      <c t="n" r="B8" s="6">
        <v>0</v>
      </c>
      <c t="n" r="C8" s="6">
        <v>0</v>
      </c>
    </row>
    <row r="9" spans="1:3">
      <c t="s" r="A9" s="4">
        <v>298</v>
      </c>
    </row>
    <row r="10" spans="1:3">
      <c t="s" r="A10" s="3">
        <v>330</v>
      </c>
    </row>
    <row r="11" spans="1:3">
      <c t="s" r="A11" s="4">
        <v>331</v>
      </c>
      <c t="n" r="B11" s="6">
        <v>2571</v>
      </c>
      <c t="n" r="C11" s="6">
        <v>2079</v>
      </c>
    </row>
    <row r="12" spans="1:3">
      <c t="s" r="A12" s="4">
        <v>332</v>
      </c>
      <c t="n" r="B12" s="6">
        <v>0</v>
      </c>
      <c t="n" r="C12" s="6">
        <v>0</v>
      </c>
    </row>
    <row r="13" spans="1:3">
      <c t="s" r="A13" s="4">
        <v>299</v>
      </c>
    </row>
    <row r="14" spans="1:3">
      <c t="s" r="A14" s="3">
        <v>330</v>
      </c>
    </row>
    <row r="15" spans="1:3">
      <c t="s" r="A15" s="4">
        <v>331</v>
      </c>
      <c t="n" r="B15" s="6">
        <v>343</v>
      </c>
      <c t="n" r="C15" s="6">
        <v>190</v>
      </c>
    </row>
    <row r="16" spans="1:3">
      <c t="s" r="A16" s="4">
        <v>332</v>
      </c>
      <c t="n" r="B16" s="6">
        <v>0</v>
      </c>
      <c t="n" r="C16" s="6">
        <v>0</v>
      </c>
    </row>
    <row r="17" spans="1:3">
      <c t="s" r="A17" s="4">
        <v>300</v>
      </c>
    </row>
    <row r="18" spans="1:3">
      <c t="s" r="A18" s="3">
        <v>330</v>
      </c>
    </row>
    <row r="19" spans="1:3">
      <c t="s" r="A19" s="4">
        <v>331</v>
      </c>
      <c t="n" r="B19" s="6">
        <v>562</v>
      </c>
      <c t="n" r="C19" s="6">
        <v>0</v>
      </c>
    </row>
    <row r="20" spans="1:3">
      <c t="s" r="A20" s="4">
        <v>332</v>
      </c>
      <c t="n" r="B20" s="7">
        <v>0</v>
      </c>
      <c t="n" r="C20" s="7">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3</v>
      </c>
      <c t="s" r="B1" s="2">
        <v>2</v>
      </c>
      <c t="s" r="C1" s="2">
        <v>25</v>
      </c>
    </row>
    <row r="2" spans="1:3">
      <c t="s" r="A2" s="3">
        <v>330</v>
      </c>
    </row>
    <row r="3" spans="1:3">
      <c t="s" r="A3" s="4">
        <v>334</v>
      </c>
      <c t="n" r="B3" s="7">
        <v>2888</v>
      </c>
      <c t="n" r="C3" s="7">
        <v>617</v>
      </c>
    </row>
    <row r="4" spans="1:3">
      <c t="s" r="A4" s="4">
        <v>335</v>
      </c>
      <c t="n" r="B4" s="6">
        <v>238598</v>
      </c>
      <c t="n" r="C4" s="6">
        <v>228403</v>
      </c>
    </row>
    <row r="5" spans="1:3">
      <c t="s" r="A5" s="4">
        <v>336</v>
      </c>
      <c t="n" r="B5" s="6">
        <v>241486</v>
      </c>
      <c t="n" r="C5" s="6">
        <v>229020</v>
      </c>
    </row>
    <row r="6" spans="1:3">
      <c t="s" r="A6" s="4">
        <v>337</v>
      </c>
    </row>
    <row r="7" spans="1:3">
      <c t="s" r="A7" s="3">
        <v>330</v>
      </c>
    </row>
    <row r="8" spans="1:3">
      <c t="s" r="A8" s="4">
        <v>334</v>
      </c>
      <c t="n" r="B8" s="6">
        <v>287</v>
      </c>
      <c t="n" r="C8" s="6">
        <v>347</v>
      </c>
    </row>
    <row r="9" spans="1:3">
      <c t="s" r="A9" s="4">
        <v>338</v>
      </c>
    </row>
    <row r="10" spans="1:3">
      <c t="s" r="A10" s="3">
        <v>330</v>
      </c>
    </row>
    <row r="11" spans="1:3">
      <c t="s" r="A11" s="4">
        <v>334</v>
      </c>
      <c t="n" r="B11" s="6">
        <v>7</v>
      </c>
      <c t="n" r="C11" s="6">
        <v>101</v>
      </c>
    </row>
    <row r="12" spans="1:3">
      <c t="s" r="A12" s="4">
        <v>339</v>
      </c>
    </row>
    <row r="13" spans="1:3">
      <c t="s" r="A13" s="3">
        <v>330</v>
      </c>
    </row>
    <row r="14" spans="1:3">
      <c t="s" r="A14" s="4">
        <v>334</v>
      </c>
      <c t="n" r="B14" s="6">
        <v>2594</v>
      </c>
      <c t="n" r="C14" s="6">
        <v>169</v>
      </c>
    </row>
    <row r="15" spans="1:3">
      <c t="s" r="A15" s="4">
        <v>296</v>
      </c>
    </row>
    <row r="16" spans="1:3">
      <c t="s" r="A16" s="3">
        <v>330</v>
      </c>
    </row>
    <row r="17" spans="1:3">
      <c t="s" r="A17" s="4">
        <v>334</v>
      </c>
      <c t="n" r="B17" s="6">
        <v>0</v>
      </c>
      <c t="n" r="C17" s="6">
        <v>25</v>
      </c>
    </row>
    <row r="18" spans="1:3">
      <c t="s" r="A18" s="4">
        <v>335</v>
      </c>
      <c t="n" r="B18" s="6">
        <v>41162</v>
      </c>
      <c t="n" r="C18" s="6">
        <v>32185</v>
      </c>
    </row>
    <row r="19" spans="1:3">
      <c t="s" r="A19" s="4">
        <v>336</v>
      </c>
      <c t="n" r="B19" s="6">
        <v>41162</v>
      </c>
      <c t="n" r="C19" s="6">
        <v>32210</v>
      </c>
    </row>
    <row r="20" spans="1:3">
      <c t="s" r="A20" s="4">
        <v>340</v>
      </c>
    </row>
    <row r="21" spans="1:3">
      <c t="s" r="A21" s="3">
        <v>330</v>
      </c>
    </row>
    <row r="22" spans="1:3">
      <c t="s" r="A22" s="4">
        <v>334</v>
      </c>
      <c t="n" r="B22" s="6">
        <v>0</v>
      </c>
      <c t="n" r="C22" s="6">
        <v>0</v>
      </c>
    </row>
    <row r="23" spans="1:3">
      <c t="s" r="A23" s="4">
        <v>341</v>
      </c>
    </row>
    <row r="24" spans="1:3">
      <c t="s" r="A24" s="3">
        <v>330</v>
      </c>
    </row>
    <row r="25" spans="1:3">
      <c t="s" r="A25" s="4">
        <v>334</v>
      </c>
      <c t="n" r="B25" s="6">
        <v>0</v>
      </c>
      <c t="n" r="C25" s="6">
        <v>25</v>
      </c>
    </row>
    <row r="26" spans="1:3">
      <c t="s" r="A26" s="4">
        <v>342</v>
      </c>
    </row>
    <row r="27" spans="1:3">
      <c t="s" r="A27" s="3">
        <v>330</v>
      </c>
    </row>
    <row r="28" spans="1:3">
      <c t="s" r="A28" s="4">
        <v>334</v>
      </c>
      <c t="n" r="B28" s="6">
        <v>0</v>
      </c>
      <c t="n" r="C28" s="6">
        <v>0</v>
      </c>
    </row>
    <row r="29" spans="1:3">
      <c t="s" r="A29" s="4">
        <v>343</v>
      </c>
    </row>
    <row r="30" spans="1:3">
      <c t="s" r="A30" s="3">
        <v>330</v>
      </c>
    </row>
    <row r="31" spans="1:3">
      <c t="s" r="A31" s="4">
        <v>334</v>
      </c>
      <c t="n" r="B31" s="6">
        <v>0</v>
      </c>
      <c t="n" r="C31" s="6">
        <v>0</v>
      </c>
    </row>
    <row r="32" spans="1:3">
      <c t="s" r="A32" s="4">
        <v>335</v>
      </c>
      <c t="n" r="B32" s="6">
        <v>5108</v>
      </c>
      <c t="n" r="C32" s="6">
        <v>1270</v>
      </c>
    </row>
    <row r="33" spans="1:3">
      <c t="s" r="A33" s="4">
        <v>336</v>
      </c>
      <c t="n" r="B33" s="6">
        <v>5108</v>
      </c>
      <c t="n" r="C33" s="6">
        <v>1270</v>
      </c>
    </row>
    <row r="34" spans="1:3">
      <c t="s" r="A34" s="4">
        <v>344</v>
      </c>
    </row>
    <row r="35" spans="1:3">
      <c t="s" r="A35" s="3">
        <v>330</v>
      </c>
    </row>
    <row r="36" spans="1:3">
      <c t="s" r="A36" s="4">
        <v>334</v>
      </c>
      <c t="n" r="B36" s="6">
        <v>0</v>
      </c>
      <c t="n" r="C36" s="6">
        <v>0</v>
      </c>
    </row>
    <row r="37" spans="1:3">
      <c t="s" r="A37" s="4">
        <v>345</v>
      </c>
    </row>
    <row r="38" spans="1:3">
      <c t="s" r="A38" s="3">
        <v>330</v>
      </c>
    </row>
    <row r="39" spans="1:3">
      <c t="s" r="A39" s="4">
        <v>334</v>
      </c>
      <c t="n" r="B39" s="6">
        <v>0</v>
      </c>
      <c t="n" r="C39" s="6">
        <v>0</v>
      </c>
    </row>
    <row r="40" spans="1:3">
      <c t="s" r="A40" s="4">
        <v>346</v>
      </c>
    </row>
    <row r="41" spans="1:3">
      <c t="s" r="A41" s="3">
        <v>330</v>
      </c>
    </row>
    <row r="42" spans="1:3">
      <c t="s" r="A42" s="4">
        <v>334</v>
      </c>
      <c t="n" r="B42" s="6">
        <v>0</v>
      </c>
      <c t="n" r="C42" s="6">
        <v>0</v>
      </c>
    </row>
    <row r="43" spans="1:3">
      <c t="s" r="A43" s="4">
        <v>298</v>
      </c>
    </row>
    <row r="44" spans="1:3">
      <c t="s" r="A44" s="3">
        <v>330</v>
      </c>
    </row>
    <row r="45" spans="1:3">
      <c t="s" r="A45" s="4">
        <v>334</v>
      </c>
      <c t="n" r="B45" s="6">
        <v>2109</v>
      </c>
      <c t="n" r="C45" s="6">
        <v>92</v>
      </c>
    </row>
    <row r="46" spans="1:3">
      <c t="s" r="A46" s="4">
        <v>335</v>
      </c>
      <c t="n" r="B46" s="6">
        <v>140250</v>
      </c>
      <c t="n" r="C46" s="6">
        <v>143563</v>
      </c>
    </row>
    <row r="47" spans="1:3">
      <c t="s" r="A47" s="4">
        <v>336</v>
      </c>
      <c t="n" r="B47" s="6">
        <v>142359</v>
      </c>
      <c t="n" r="C47" s="6">
        <v>143655</v>
      </c>
    </row>
    <row r="48" spans="1:3">
      <c t="s" r="A48" s="4">
        <v>347</v>
      </c>
    </row>
    <row r="49" spans="1:3">
      <c t="s" r="A49" s="3">
        <v>330</v>
      </c>
    </row>
    <row r="50" spans="1:3">
      <c t="s" r="A50" s="4">
        <v>334</v>
      </c>
      <c t="n" r="B50" s="6">
        <v>46</v>
      </c>
      <c t="n" r="C50" s="6">
        <v>62</v>
      </c>
    </row>
    <row r="51" spans="1:3">
      <c t="s" r="A51" s="4">
        <v>348</v>
      </c>
    </row>
    <row r="52" spans="1:3">
      <c t="s" r="A52" s="3">
        <v>330</v>
      </c>
    </row>
    <row r="53" spans="1:3">
      <c t="s" r="A53" s="4">
        <v>334</v>
      </c>
      <c t="n" r="B53" s="6">
        <v>0</v>
      </c>
      <c t="n" r="C53" s="6">
        <v>0</v>
      </c>
    </row>
    <row r="54" spans="1:3">
      <c t="s" r="A54" s="4">
        <v>349</v>
      </c>
    </row>
    <row r="55" spans="1:3">
      <c t="s" r="A55" s="3">
        <v>330</v>
      </c>
    </row>
    <row r="56" spans="1:3">
      <c t="s" r="A56" s="4">
        <v>334</v>
      </c>
      <c t="n" r="B56" s="6">
        <v>2063</v>
      </c>
      <c t="n" r="C56" s="6">
        <v>30</v>
      </c>
    </row>
    <row r="57" spans="1:3">
      <c t="s" r="A57" s="4">
        <v>299</v>
      </c>
    </row>
    <row r="58" spans="1:3">
      <c t="s" r="A58" s="3">
        <v>330</v>
      </c>
    </row>
    <row r="59" spans="1:3">
      <c t="s" r="A59" s="4">
        <v>334</v>
      </c>
      <c t="n" r="B59" s="6">
        <v>361</v>
      </c>
      <c t="n" r="C59" s="6">
        <v>475</v>
      </c>
    </row>
    <row r="60" spans="1:3">
      <c t="s" r="A60" s="4">
        <v>335</v>
      </c>
      <c t="n" r="B60" s="6">
        <v>31130</v>
      </c>
      <c t="n" r="C60" s="6">
        <v>29654</v>
      </c>
    </row>
    <row r="61" spans="1:3">
      <c t="s" r="A61" s="4">
        <v>336</v>
      </c>
      <c t="n" r="B61" s="6">
        <v>31491</v>
      </c>
      <c t="n" r="C61" s="6">
        <v>30129</v>
      </c>
    </row>
    <row r="62" spans="1:3">
      <c t="s" r="A62" s="4">
        <v>350</v>
      </c>
    </row>
    <row r="63" spans="1:3">
      <c t="s" r="A63" s="3">
        <v>330</v>
      </c>
    </row>
    <row r="64" spans="1:3">
      <c t="s" r="A64" s="4">
        <v>334</v>
      </c>
      <c t="n" r="B64" s="6">
        <v>159</v>
      </c>
      <c t="n" r="C64" s="6">
        <v>268</v>
      </c>
    </row>
    <row r="65" spans="1:3">
      <c t="s" r="A65" s="4">
        <v>351</v>
      </c>
    </row>
    <row r="66" spans="1:3">
      <c t="s" r="A66" s="3">
        <v>330</v>
      </c>
    </row>
    <row r="67" spans="1:3">
      <c t="s" r="A67" s="4">
        <v>334</v>
      </c>
      <c t="n" r="B67" s="6">
        <v>7</v>
      </c>
      <c t="n" r="C67" s="6">
        <v>68</v>
      </c>
    </row>
    <row r="68" spans="1:3">
      <c t="s" r="A68" s="4">
        <v>352</v>
      </c>
    </row>
    <row r="69" spans="1:3">
      <c t="s" r="A69" s="3">
        <v>330</v>
      </c>
    </row>
    <row r="70" spans="1:3">
      <c t="s" r="A70" s="4">
        <v>334</v>
      </c>
      <c t="n" r="B70" s="6">
        <v>195</v>
      </c>
      <c t="n" r="C70" s="6">
        <v>139</v>
      </c>
    </row>
    <row r="71" spans="1:3">
      <c t="s" r="A71" s="4">
        <v>300</v>
      </c>
    </row>
    <row r="72" spans="1:3">
      <c t="s" r="A72" s="3">
        <v>330</v>
      </c>
    </row>
    <row r="73" spans="1:3">
      <c t="s" r="A73" s="4">
        <v>334</v>
      </c>
      <c t="n" r="B73" s="6">
        <v>377</v>
      </c>
      <c t="n" r="C73" s="6">
        <v>8</v>
      </c>
    </row>
    <row r="74" spans="1:3">
      <c t="s" r="A74" s="4">
        <v>335</v>
      </c>
      <c t="n" r="B74" s="6">
        <v>14147</v>
      </c>
      <c t="n" r="C74" s="6">
        <v>14547</v>
      </c>
    </row>
    <row r="75" spans="1:3">
      <c t="s" r="A75" s="4">
        <v>336</v>
      </c>
      <c t="n" r="B75" s="6">
        <v>14524</v>
      </c>
      <c t="n" r="C75" s="6">
        <v>14555</v>
      </c>
    </row>
    <row r="76" spans="1:3">
      <c t="s" r="A76" s="4">
        <v>353</v>
      </c>
    </row>
    <row r="77" spans="1:3">
      <c t="s" r="A77" s="3">
        <v>330</v>
      </c>
    </row>
    <row r="78" spans="1:3">
      <c t="s" r="A78" s="4">
        <v>334</v>
      </c>
      <c t="n" r="B78" s="6">
        <v>41</v>
      </c>
      <c t="n" r="C78" s="6">
        <v>0</v>
      </c>
    </row>
    <row r="79" spans="1:3">
      <c t="s" r="A79" s="4">
        <v>354</v>
      </c>
    </row>
    <row r="80" spans="1:3">
      <c t="s" r="A80" s="3">
        <v>330</v>
      </c>
    </row>
    <row r="81" spans="1:3">
      <c t="s" r="A81" s="4">
        <v>334</v>
      </c>
      <c t="n" r="B81" s="6">
        <v>0</v>
      </c>
      <c t="n" r="C81" s="6">
        <v>8</v>
      </c>
    </row>
    <row r="82" spans="1:3">
      <c t="s" r="A82" s="4">
        <v>355</v>
      </c>
    </row>
    <row r="83" spans="1:3">
      <c t="s" r="A83" s="3">
        <v>330</v>
      </c>
    </row>
    <row r="84" spans="1:3">
      <c t="s" r="A84" s="4">
        <v>334</v>
      </c>
      <c t="n" r="B84" s="6">
        <v>336</v>
      </c>
      <c t="n" r="C84" s="6">
        <v>0</v>
      </c>
    </row>
    <row r="85" spans="1:3">
      <c t="s" r="A85" s="4">
        <v>301</v>
      </c>
    </row>
    <row r="86" spans="1:3">
      <c t="s" r="A86" s="3">
        <v>330</v>
      </c>
    </row>
    <row r="87" spans="1:3">
      <c t="s" r="A87" s="4">
        <v>334</v>
      </c>
      <c t="n" r="B87" s="6">
        <v>0</v>
      </c>
      <c t="n" r="C87" s="6">
        <v>0</v>
      </c>
    </row>
    <row r="88" spans="1:3">
      <c t="s" r="A88" s="4">
        <v>335</v>
      </c>
      <c t="n" r="B88" s="6">
        <v>507</v>
      </c>
      <c t="n" r="C88" s="6">
        <v>235</v>
      </c>
    </row>
    <row r="89" spans="1:3">
      <c t="s" r="A89" s="4">
        <v>336</v>
      </c>
      <c t="n" r="B89" s="6">
        <v>507</v>
      </c>
      <c t="n" r="C89" s="6">
        <v>235</v>
      </c>
    </row>
    <row r="90" spans="1:3">
      <c t="s" r="A90" s="4">
        <v>356</v>
      </c>
    </row>
    <row r="91" spans="1:3">
      <c t="s" r="A91" s="3">
        <v>330</v>
      </c>
    </row>
    <row r="92" spans="1:3">
      <c t="s" r="A92" s="4">
        <v>334</v>
      </c>
      <c t="n" r="B92" s="6">
        <v>0</v>
      </c>
      <c t="n" r="C92" s="6">
        <v>0</v>
      </c>
    </row>
    <row r="93" spans="1:3">
      <c t="s" r="A93" s="4">
        <v>357</v>
      </c>
    </row>
    <row r="94" spans="1:3">
      <c t="s" r="A94" s="3">
        <v>330</v>
      </c>
    </row>
    <row r="95" spans="1:3">
      <c t="s" r="A95" s="4">
        <v>334</v>
      </c>
      <c t="n" r="B95" s="6">
        <v>0</v>
      </c>
      <c t="n" r="C95" s="6">
        <v>0</v>
      </c>
    </row>
    <row r="96" spans="1:3">
      <c t="s" r="A96" s="4">
        <v>358</v>
      </c>
    </row>
    <row r="97" spans="1:3">
      <c t="s" r="A97" s="3">
        <v>330</v>
      </c>
    </row>
    <row r="98" spans="1:3">
      <c t="s" r="A98" s="4">
        <v>334</v>
      </c>
      <c t="n" r="B98" s="6">
        <v>0</v>
      </c>
      <c t="n" r="C98" s="6">
        <v>0</v>
      </c>
    </row>
    <row r="99" spans="1:3">
      <c t="s" r="A99" s="4">
        <v>302</v>
      </c>
    </row>
    <row r="100" spans="1:3">
      <c t="s" r="A100" s="3">
        <v>330</v>
      </c>
    </row>
    <row r="101" spans="1:3">
      <c t="s" r="A101" s="4">
        <v>334</v>
      </c>
      <c t="n" r="B101" s="6">
        <v>41</v>
      </c>
      <c t="n" r="C101" s="6">
        <v>17</v>
      </c>
    </row>
    <row r="102" spans="1:3">
      <c t="s" r="A102" s="4">
        <v>335</v>
      </c>
      <c t="n" r="B102" s="6">
        <v>6294</v>
      </c>
      <c t="n" r="C102" s="6">
        <v>6949</v>
      </c>
    </row>
    <row r="103" spans="1:3">
      <c t="s" r="A103" s="4">
        <v>336</v>
      </c>
      <c t="n" r="B103" s="6">
        <v>6335</v>
      </c>
      <c t="n" r="C103" s="6">
        <v>6966</v>
      </c>
    </row>
    <row r="104" spans="1:3">
      <c t="s" r="A104" s="4">
        <v>359</v>
      </c>
    </row>
    <row r="105" spans="1:3">
      <c t="s" r="A105" s="3">
        <v>330</v>
      </c>
    </row>
    <row r="106" spans="1:3">
      <c t="s" r="A106" s="4">
        <v>334</v>
      </c>
      <c t="n" r="B106" s="6">
        <v>41</v>
      </c>
      <c t="n" r="C106" s="6">
        <v>17</v>
      </c>
    </row>
    <row r="107" spans="1:3">
      <c t="s" r="A107" s="4">
        <v>360</v>
      </c>
    </row>
    <row r="108" spans="1:3">
      <c t="s" r="A108" s="3">
        <v>330</v>
      </c>
    </row>
    <row r="109" spans="1:3">
      <c t="s" r="A109" s="4">
        <v>334</v>
      </c>
      <c t="n" r="B109" s="6">
        <v>0</v>
      </c>
      <c t="n" r="C109" s="6">
        <v>0</v>
      </c>
    </row>
    <row r="110" spans="1:3">
      <c t="s" r="A110" s="4">
        <v>361</v>
      </c>
    </row>
    <row r="111" spans="1:3">
      <c t="s" r="A111" s="3">
        <v>330</v>
      </c>
    </row>
    <row r="112" spans="1:3">
      <c t="s" r="A112" s="4">
        <v>334</v>
      </c>
      <c t="n" r="B112" s="7">
        <v>0</v>
      </c>
      <c t="n" r="C112" s="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362</v>
      </c>
      <c t="s" r="B1" s="2">
        <v>2</v>
      </c>
      <c t="s" r="C1" s="2">
        <v>25</v>
      </c>
    </row>
    <row r="2" spans="1:3">
      <c t="s" r="A2" s="4">
        <v>363</v>
      </c>
    </row>
    <row r="3" spans="1:3">
      <c t="s" r="A3" s="3">
        <v>330</v>
      </c>
    </row>
    <row r="4" spans="1:3">
      <c t="s" r="A4" s="4">
        <v>364</v>
      </c>
      <c t="n" r="B4" s="7">
        <v>189826</v>
      </c>
      <c t="n" r="C4" s="7">
        <v>178901</v>
      </c>
    </row>
    <row r="5" spans="1:3">
      <c t="s" r="A5" s="4">
        <v>365</v>
      </c>
    </row>
    <row r="6" spans="1:3">
      <c t="s" r="A6" s="3">
        <v>330</v>
      </c>
    </row>
    <row r="7" spans="1:3">
      <c t="s" r="A7" s="4">
        <v>364</v>
      </c>
      <c t="n" r="B7" s="6">
        <v>9403</v>
      </c>
      <c t="n" r="C7" s="6">
        <v>8978</v>
      </c>
    </row>
    <row r="8" spans="1:3">
      <c t="s" r="A8" s="4">
        <v>366</v>
      </c>
    </row>
    <row r="9" spans="1:3">
      <c t="s" r="A9" s="3">
        <v>330</v>
      </c>
    </row>
    <row r="10" spans="1:3">
      <c t="s" r="A10" s="4">
        <v>364</v>
      </c>
      <c t="n" r="B10" s="6">
        <v>3723</v>
      </c>
      <c t="n" r="C10" s="6">
        <v>4043</v>
      </c>
    </row>
    <row r="11" spans="1:3">
      <c t="s" r="A11" s="4">
        <v>367</v>
      </c>
    </row>
    <row r="12" spans="1:3">
      <c t="s" r="A12" s="3">
        <v>330</v>
      </c>
    </row>
    <row r="13" spans="1:3">
      <c t="s" r="A13" s="4">
        <v>364</v>
      </c>
      <c t="n" r="B13" s="6">
        <v>2256</v>
      </c>
      <c t="n" r="C13" s="6">
        <v>2067</v>
      </c>
    </row>
    <row r="14" spans="1:3">
      <c t="s" r="A14" s="4">
        <v>368</v>
      </c>
    </row>
    <row r="15" spans="1:3">
      <c t="s" r="A15" s="3">
        <v>330</v>
      </c>
    </row>
    <row r="16" spans="1:3">
      <c t="s" r="A16" s="4">
        <v>364</v>
      </c>
      <c t="n" r="B16" s="6">
        <v>36278</v>
      </c>
      <c t="n" r="C16" s="6">
        <v>35031</v>
      </c>
    </row>
    <row r="17" spans="1:3">
      <c t="s" r="A17" s="4">
        <v>369</v>
      </c>
    </row>
    <row r="18" spans="1:3">
      <c t="s" r="A18" s="3">
        <v>330</v>
      </c>
    </row>
    <row r="19" spans="1:3">
      <c t="s" r="A19" s="4">
        <v>364</v>
      </c>
      <c t="n" r="B19" s="6">
        <v>35992</v>
      </c>
      <c t="n" r="C19" s="6">
        <v>27359</v>
      </c>
    </row>
    <row r="20" spans="1:3">
      <c t="s" r="A20" s="4">
        <v>370</v>
      </c>
    </row>
    <row r="21" spans="1:3">
      <c t="s" r="A21" s="3">
        <v>330</v>
      </c>
    </row>
    <row r="22" spans="1:3">
      <c t="s" r="A22" s="4">
        <v>364</v>
      </c>
      <c t="n" r="B22" s="6">
        <v>4541</v>
      </c>
      <c t="n" r="C22" s="6">
        <v>4030</v>
      </c>
    </row>
    <row r="23" spans="1:3">
      <c t="s" r="A23" s="4">
        <v>371</v>
      </c>
    </row>
    <row r="24" spans="1:3">
      <c t="s" r="A24" s="3">
        <v>330</v>
      </c>
    </row>
    <row r="25" spans="1:3">
      <c t="s" r="A25" s="4">
        <v>364</v>
      </c>
      <c t="n" r="B25" s="6">
        <v>95</v>
      </c>
      <c t="n" r="C25" s="6">
        <v>96</v>
      </c>
    </row>
    <row r="26" spans="1:3">
      <c t="s" r="A26" s="4">
        <v>372</v>
      </c>
    </row>
    <row r="27" spans="1:3">
      <c t="s" r="A27" s="3">
        <v>330</v>
      </c>
    </row>
    <row r="28" spans="1:3">
      <c t="s" r="A28" s="4">
        <v>364</v>
      </c>
      <c t="n" r="B28" s="6">
        <v>0</v>
      </c>
      <c t="n" r="C28" s="6">
        <v>0</v>
      </c>
    </row>
    <row r="29" spans="1:3">
      <c t="s" r="A29" s="4">
        <v>373</v>
      </c>
    </row>
    <row r="30" spans="1:3">
      <c t="s" r="A30" s="3">
        <v>330</v>
      </c>
    </row>
    <row r="31" spans="1:3">
      <c t="s" r="A31" s="4">
        <v>364</v>
      </c>
      <c t="n" r="B31" s="6">
        <v>534</v>
      </c>
      <c t="n" r="C31" s="6">
        <v>725</v>
      </c>
    </row>
    <row r="32" spans="1:3">
      <c t="s" r="A32" s="4">
        <v>374</v>
      </c>
    </row>
    <row r="33" spans="1:3">
      <c t="s" r="A33" s="3">
        <v>330</v>
      </c>
    </row>
    <row r="34" spans="1:3">
      <c t="s" r="A34" s="4">
        <v>364</v>
      </c>
      <c t="n" r="B34" s="6">
        <v>5086</v>
      </c>
      <c t="n" r="C34" s="6">
        <v>1224</v>
      </c>
    </row>
    <row r="35" spans="1:3">
      <c t="s" r="A35" s="4">
        <v>375</v>
      </c>
    </row>
    <row r="36" spans="1:3">
      <c t="s" r="A36" s="3">
        <v>330</v>
      </c>
    </row>
    <row r="37" spans="1:3">
      <c t="s" r="A37" s="4">
        <v>364</v>
      </c>
      <c t="n" r="B37" s="6">
        <v>0</v>
      </c>
      <c t="n" r="C37" s="6">
        <v>0</v>
      </c>
    </row>
    <row r="38" spans="1:3">
      <c t="s" r="A38" s="4">
        <v>376</v>
      </c>
    </row>
    <row r="39" spans="1:3">
      <c t="s" r="A39" s="3">
        <v>330</v>
      </c>
    </row>
    <row r="40" spans="1:3">
      <c t="s" r="A40" s="4">
        <v>364</v>
      </c>
      <c t="n" r="B40" s="6">
        <v>22</v>
      </c>
      <c t="n" r="C40" s="6">
        <v>46</v>
      </c>
    </row>
    <row r="41" spans="1:3">
      <c t="s" r="A41" s="4">
        <v>377</v>
      </c>
    </row>
    <row r="42" spans="1:3">
      <c t="s" r="A42" s="3">
        <v>330</v>
      </c>
    </row>
    <row r="43" spans="1:3">
      <c t="s" r="A43" s="4">
        <v>364</v>
      </c>
      <c t="n" r="B43" s="6">
        <v>0</v>
      </c>
      <c t="n" r="C43" s="6">
        <v>0</v>
      </c>
    </row>
    <row r="44" spans="1:3">
      <c t="s" r="A44" s="4">
        <v>378</v>
      </c>
    </row>
    <row r="45" spans="1:3">
      <c t="s" r="A45" s="3">
        <v>330</v>
      </c>
    </row>
    <row r="46" spans="1:3">
      <c t="s" r="A46" s="4">
        <v>364</v>
      </c>
      <c t="n" r="B46" s="6">
        <v>0</v>
      </c>
      <c t="n" r="C46" s="6">
        <v>0</v>
      </c>
    </row>
    <row r="47" spans="1:3">
      <c t="s" r="A47" s="4">
        <v>379</v>
      </c>
    </row>
    <row r="48" spans="1:3">
      <c t="s" r="A48" s="3">
        <v>330</v>
      </c>
    </row>
    <row r="49" spans="1:3">
      <c t="s" r="A49" s="4">
        <v>364</v>
      </c>
      <c t="n" r="B49" s="6">
        <v>131944</v>
      </c>
      <c t="n" r="C49" s="6">
        <v>133452</v>
      </c>
    </row>
    <row r="50" spans="1:3">
      <c t="s" r="A50" s="4">
        <v>380</v>
      </c>
    </row>
    <row r="51" spans="1:3">
      <c t="s" r="A51" s="3">
        <v>330</v>
      </c>
    </row>
    <row r="52" spans="1:3">
      <c t="s" r="A52" s="4">
        <v>364</v>
      </c>
      <c t="n" r="B52" s="6">
        <v>4418</v>
      </c>
      <c t="n" r="C52" s="6">
        <v>4473</v>
      </c>
    </row>
    <row r="53" spans="1:3">
      <c t="s" r="A53" s="4">
        <v>381</v>
      </c>
    </row>
    <row r="54" spans="1:3">
      <c t="s" r="A54" s="3">
        <v>330</v>
      </c>
    </row>
    <row r="55" spans="1:3">
      <c t="s" r="A55" s="4">
        <v>364</v>
      </c>
      <c t="n" r="B55" s="6">
        <v>2723</v>
      </c>
      <c t="n" r="C55" s="6">
        <v>2876</v>
      </c>
    </row>
    <row r="56" spans="1:3">
      <c t="s" r="A56" s="4">
        <v>382</v>
      </c>
    </row>
    <row r="57" spans="1:3">
      <c t="s" r="A57" s="3">
        <v>330</v>
      </c>
    </row>
    <row r="58" spans="1:3">
      <c t="s" r="A58" s="4">
        <v>364</v>
      </c>
      <c t="n" r="B58" s="6">
        <v>2111</v>
      </c>
      <c t="n" r="C58" s="6">
        <v>2032</v>
      </c>
    </row>
    <row r="59" spans="1:3">
      <c t="s" r="A59" s="4">
        <v>383</v>
      </c>
    </row>
    <row r="60" spans="1:3">
      <c t="s" r="A60" s="3">
        <v>330</v>
      </c>
    </row>
    <row r="61" spans="1:3">
      <c t="s" r="A61" s="4">
        <v>364</v>
      </c>
      <c t="n" r="B61" s="6">
        <v>1163</v>
      </c>
      <c t="n" r="C61" s="6">
        <v>822</v>
      </c>
    </row>
    <row r="62" spans="1:3">
      <c t="s" r="A62" s="4">
        <v>384</v>
      </c>
    </row>
    <row r="63" spans="1:3">
      <c t="s" r="A63" s="3">
        <v>330</v>
      </c>
    </row>
    <row r="64" spans="1:3">
      <c t="s" r="A64" s="4">
        <v>364</v>
      </c>
      <c t="n" r="B64" s="6">
        <v>3555</v>
      </c>
      <c t="n" r="C64" s="6">
        <v>4029</v>
      </c>
    </row>
    <row r="65" spans="1:3">
      <c t="s" r="A65" s="4">
        <v>385</v>
      </c>
    </row>
    <row r="66" spans="1:3">
      <c t="s" r="A66" s="3">
        <v>330</v>
      </c>
    </row>
    <row r="67" spans="1:3">
      <c t="s" r="A67" s="4">
        <v>364</v>
      </c>
      <c t="n" r="B67" s="6">
        <v>0</v>
      </c>
      <c t="n" r="C67" s="6">
        <v>0</v>
      </c>
    </row>
    <row r="68" spans="1:3">
      <c t="s" r="A68" s="4">
        <v>386</v>
      </c>
    </row>
    <row r="69" spans="1:3">
      <c t="s" r="A69" s="3">
        <v>330</v>
      </c>
    </row>
    <row r="70" spans="1:3">
      <c t="s" r="A70" s="4">
        <v>364</v>
      </c>
      <c t="n" r="B70" s="6">
        <v>0</v>
      </c>
      <c t="n" r="C70" s="6">
        <v>0</v>
      </c>
    </row>
    <row r="71" spans="1:3">
      <c t="s" r="A71" s="4">
        <v>387</v>
      </c>
    </row>
    <row r="72" spans="1:3">
      <c t="s" r="A72" s="3">
        <v>330</v>
      </c>
    </row>
    <row r="73" spans="1:3">
      <c t="s" r="A73" s="4">
        <v>364</v>
      </c>
      <c t="n" r="B73" s="6">
        <v>145</v>
      </c>
      <c t="n" r="C73" s="6">
        <v>35</v>
      </c>
    </row>
    <row r="74" spans="1:3">
      <c t="s" r="A74" s="4">
        <v>388</v>
      </c>
    </row>
    <row r="75" spans="1:3">
      <c t="s" r="A75" s="3">
        <v>330</v>
      </c>
    </row>
    <row r="76" spans="1:3">
      <c t="s" r="A76" s="4">
        <v>364</v>
      </c>
      <c t="n" r="B76" s="6">
        <v>27791</v>
      </c>
      <c t="n" r="C76" s="6">
        <v>26065</v>
      </c>
    </row>
    <row r="77" spans="1:3">
      <c t="s" r="A77" s="4">
        <v>389</v>
      </c>
    </row>
    <row r="78" spans="1:3">
      <c t="s" r="A78" s="3">
        <v>330</v>
      </c>
    </row>
    <row r="79" spans="1:3">
      <c t="s" r="A79" s="4">
        <v>364</v>
      </c>
      <c t="n" r="B79" s="6">
        <v>12986</v>
      </c>
      <c t="n" r="C79" s="6">
        <v>12602</v>
      </c>
    </row>
    <row r="80" spans="1:3">
      <c t="s" r="A80" s="4">
        <v>390</v>
      </c>
    </row>
    <row r="81" spans="1:3">
      <c t="s" r="A81" s="3">
        <v>330</v>
      </c>
    </row>
    <row r="82" spans="1:3">
      <c t="s" r="A82" s="4">
        <v>364</v>
      </c>
      <c t="n" r="B82" s="6">
        <v>444</v>
      </c>
      <c t="n" r="C82" s="6">
        <v>475</v>
      </c>
    </row>
    <row r="83" spans="1:3">
      <c t="s" r="A83" s="4">
        <v>391</v>
      </c>
    </row>
    <row r="84" spans="1:3">
      <c t="s" r="A84" s="3">
        <v>330</v>
      </c>
    </row>
    <row r="85" spans="1:3">
      <c t="s" r="A85" s="4">
        <v>364</v>
      </c>
      <c t="n" r="B85" s="6">
        <v>883</v>
      </c>
      <c t="n" r="C85" s="6">
        <v>1025</v>
      </c>
    </row>
    <row r="86" spans="1:3">
      <c t="s" r="A86" s="4">
        <v>392</v>
      </c>
    </row>
    <row r="87" spans="1:3">
      <c t="s" r="A87" s="3">
        <v>330</v>
      </c>
    </row>
    <row r="88" spans="1:3">
      <c t="s" r="A88" s="4">
        <v>364</v>
      </c>
      <c t="n" r="B88" s="6">
        <v>0</v>
      </c>
      <c t="n" r="C88" s="6">
        <v>0</v>
      </c>
    </row>
    <row r="89" spans="1:3">
      <c t="s" r="A89" s="4">
        <v>393</v>
      </c>
    </row>
    <row r="90" spans="1:3">
      <c t="s" r="A90" s="3">
        <v>330</v>
      </c>
    </row>
    <row r="91" spans="1:3">
      <c t="s" r="A91" s="4">
        <v>364</v>
      </c>
      <c t="n" r="B91" s="6">
        <v>211</v>
      </c>
      <c t="n" r="C91" s="6">
        <v>453</v>
      </c>
    </row>
    <row r="92" spans="1:3">
      <c t="s" r="A92" s="4">
        <v>394</v>
      </c>
    </row>
    <row r="93" spans="1:3">
      <c t="s" r="A93" s="3">
        <v>330</v>
      </c>
    </row>
    <row r="94" spans="1:3">
      <c t="s" r="A94" s="4">
        <v>364</v>
      </c>
      <c t="n" r="B94" s="6">
        <v>263</v>
      </c>
      <c t="n" r="C94" s="6">
        <v>235</v>
      </c>
    </row>
    <row r="95" spans="1:3">
      <c t="s" r="A95" s="4">
        <v>395</v>
      </c>
    </row>
    <row r="96" spans="1:3">
      <c t="s" r="A96" s="3">
        <v>330</v>
      </c>
    </row>
    <row r="97" spans="1:3">
      <c t="s" r="A97" s="4">
        <v>364</v>
      </c>
      <c t="n" r="B97" s="6">
        <v>0</v>
      </c>
      <c t="n" r="C97" s="6">
        <v>0</v>
      </c>
    </row>
    <row r="98" spans="1:3">
      <c t="s" r="A98" s="4">
        <v>396</v>
      </c>
    </row>
    <row r="99" spans="1:3">
      <c t="s" r="A99" s="3">
        <v>330</v>
      </c>
    </row>
    <row r="100" spans="1:3">
      <c t="s" r="A100" s="4">
        <v>364</v>
      </c>
      <c t="n" r="B100" s="6">
        <v>0</v>
      </c>
      <c t="n" r="C100" s="6">
        <v>0</v>
      </c>
    </row>
    <row r="101" spans="1:3">
      <c t="s" r="A101" s="4">
        <v>397</v>
      </c>
    </row>
    <row r="102" spans="1:3">
      <c t="s" r="A102" s="3">
        <v>330</v>
      </c>
    </row>
    <row r="103" spans="1:3">
      <c t="s" r="A103" s="4">
        <v>364</v>
      </c>
      <c t="n" r="B103" s="6">
        <v>0</v>
      </c>
      <c t="n" r="C103" s="6">
        <v>0</v>
      </c>
    </row>
    <row r="104" spans="1:3">
      <c t="s" r="A104" s="4">
        <v>398</v>
      </c>
    </row>
    <row r="105" spans="1:3">
      <c t="s" r="A105" s="3">
        <v>330</v>
      </c>
    </row>
    <row r="106" spans="1:3">
      <c t="s" r="A106" s="4">
        <v>364</v>
      </c>
      <c t="n" r="B106" s="6">
        <v>244</v>
      </c>
      <c t="n" r="C106" s="6">
        <v>0</v>
      </c>
    </row>
    <row r="107" spans="1:3">
      <c t="s" r="A107" s="4">
        <v>399</v>
      </c>
    </row>
    <row r="108" spans="1:3">
      <c t="s" r="A108" s="3">
        <v>330</v>
      </c>
    </row>
    <row r="109" spans="1:3">
      <c t="s" r="A109" s="4">
        <v>364</v>
      </c>
      <c t="n" r="B109" s="6">
        <v>0</v>
      </c>
      <c t="n" r="C109" s="6">
        <v>0</v>
      </c>
    </row>
    <row r="110" spans="1:3">
      <c t="s" r="A110" s="4">
        <v>400</v>
      </c>
    </row>
    <row r="111" spans="1:3">
      <c t="s" r="A111" s="3">
        <v>330</v>
      </c>
    </row>
    <row r="112" spans="1:3">
      <c t="s" r="A112" s="4">
        <v>364</v>
      </c>
      <c t="n" r="B112" s="6">
        <v>0</v>
      </c>
      <c t="n" r="C112" s="6">
        <v>0</v>
      </c>
    </row>
    <row r="113" spans="1:3">
      <c t="s" r="A113" s="4">
        <v>401</v>
      </c>
    </row>
    <row r="114" spans="1:3">
      <c t="s" r="A114" s="3">
        <v>330</v>
      </c>
    </row>
    <row r="115" spans="1:3">
      <c t="s" r="A115" s="4">
        <v>364</v>
      </c>
      <c t="n" r="B115" s="6">
        <v>0</v>
      </c>
      <c t="n" r="C115" s="6">
        <v>0</v>
      </c>
    </row>
    <row r="116" spans="1:3">
      <c t="s" r="A116" s="4">
        <v>402</v>
      </c>
    </row>
    <row r="117" spans="1:3">
      <c t="s" r="A117" s="3">
        <v>330</v>
      </c>
    </row>
    <row r="118" spans="1:3">
      <c t="s" r="A118" s="4">
        <v>364</v>
      </c>
      <c t="n" r="B118" s="6">
        <v>0</v>
      </c>
      <c t="n" r="C118" s="6">
        <v>0</v>
      </c>
    </row>
    <row r="119" spans="1:3">
      <c t="s" r="A119" s="4">
        <v>403</v>
      </c>
    </row>
    <row r="120" spans="1:3">
      <c t="s" r="A120" s="3">
        <v>330</v>
      </c>
    </row>
    <row r="121" spans="1:3">
      <c t="s" r="A121" s="4">
        <v>364</v>
      </c>
      <c t="n" r="B121" s="7">
        <v>6335</v>
      </c>
      <c t="n" r="C121" s="7">
        <v>696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04</v>
      </c>
      <c t="s" r="B1" s="2">
        <v>1</v>
      </c>
      <c t="s" r="C1" s="2">
        <v>236</v>
      </c>
    </row>
    <row r="2" spans="1:3">
      <c t="s" r="B2" s="2">
        <v>2</v>
      </c>
      <c t="s" r="C2" s="2">
        <v>25</v>
      </c>
    </row>
    <row r="3" spans="1:3">
      <c t="s" r="A3" s="3">
        <v>330</v>
      </c>
    </row>
    <row r="4" spans="1:3">
      <c t="s" r="A4" s="4">
        <v>313</v>
      </c>
      <c t="n" r="B4" s="7">
        <v>517</v>
      </c>
      <c t="n" r="C4" s="7">
        <v>501</v>
      </c>
    </row>
    <row r="5" spans="1:3">
      <c t="s" r="A5" s="4">
        <v>405</v>
      </c>
      <c t="n" r="B5" s="6">
        <v>369</v>
      </c>
      <c t="n" r="C5" s="6">
        <v>392</v>
      </c>
    </row>
    <row r="6" spans="1:3">
      <c t="s" r="A6" s="4">
        <v>406</v>
      </c>
      <c t="n" r="B6" s="6">
        <v>2888</v>
      </c>
      <c t="n" r="C6" s="6">
        <v>617</v>
      </c>
    </row>
    <row r="7" spans="1:3">
      <c t="s" r="A7" s="4">
        <v>407</v>
      </c>
      <c t="n" r="B7" s="6">
        <v>1202</v>
      </c>
      <c t="n" r="C7" s="6">
        <v>1335</v>
      </c>
    </row>
    <row r="8" spans="1:3">
      <c t="s" r="A8" s="4">
        <v>408</v>
      </c>
      <c t="n" r="B8" s="6">
        <v>70</v>
      </c>
      <c t="n" r="C8" s="6">
        <v>70</v>
      </c>
    </row>
    <row r="9" spans="1:3">
      <c t="s" r="A9" s="4">
        <v>409</v>
      </c>
      <c t="n" r="B9" s="6">
        <v>100</v>
      </c>
    </row>
    <row r="10" spans="1:3">
      <c t="s" r="A10" s="4">
        <v>338</v>
      </c>
    </row>
    <row r="11" spans="1:3">
      <c t="s" r="A11" s="3">
        <v>330</v>
      </c>
    </row>
    <row r="12" spans="1:3">
      <c t="s" r="A12" s="4">
        <v>406</v>
      </c>
      <c t="n" r="B12" s="6">
        <v>7</v>
      </c>
      <c t="n" r="C12" s="6">
        <v>101</v>
      </c>
    </row>
    <row r="13" spans="1:3">
      <c t="s" r="A13" s="4">
        <v>339</v>
      </c>
    </row>
    <row r="14" spans="1:3">
      <c t="s" r="A14" s="3">
        <v>330</v>
      </c>
    </row>
    <row r="15" spans="1:3">
      <c t="s" r="A15" s="4">
        <v>406</v>
      </c>
      <c t="n" r="B15" s="6">
        <v>2594</v>
      </c>
      <c t="n" r="C15" s="6">
        <v>169</v>
      </c>
    </row>
    <row r="16" spans="1:3">
      <c t="s" r="A16" s="4">
        <v>410</v>
      </c>
    </row>
    <row r="17" spans="1:3">
      <c t="s" r="A17" s="3">
        <v>330</v>
      </c>
    </row>
    <row r="18" spans="1:3">
      <c t="s" r="A18" s="4">
        <v>406</v>
      </c>
      <c t="n" r="B18" s="6">
        <v>904</v>
      </c>
      <c t="n" r="C18" s="6">
        <v>2100</v>
      </c>
    </row>
    <row r="19" spans="1:3">
      <c t="s" r="A19" s="4">
        <v>411</v>
      </c>
    </row>
    <row r="20" spans="1:3">
      <c t="s" r="A20" s="3">
        <v>330</v>
      </c>
    </row>
    <row r="21" spans="1:3">
      <c t="s" r="A21" s="4">
        <v>406</v>
      </c>
      <c t="n" r="B21" s="7">
        <v>2594</v>
      </c>
    </row>
    <row r="22" spans="1:3">
      <c t="s" r="A22" s="4">
        <v>412</v>
      </c>
    </row>
    <row r="23" spans="1:3">
      <c t="s" r="A23" s="3">
        <v>330</v>
      </c>
    </row>
    <row r="24" spans="1:3">
      <c t="s" r="A24" s="4">
        <v>406</v>
      </c>
      <c t="n" r="C24" s="7">
        <v>1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3</v>
      </c>
      <c t="s" r="B1" s="2">
        <v>2</v>
      </c>
      <c t="s" r="C1" s="2">
        <v>25</v>
      </c>
    </row>
    <row r="2" spans="1:3">
      <c t="s" r="A2" s="3">
        <v>414</v>
      </c>
    </row>
    <row r="3" spans="1:3">
      <c t="s" r="A3" s="4">
        <v>415</v>
      </c>
      <c t="n" r="B3" s="7">
        <v>14011</v>
      </c>
      <c t="n" r="C3" s="7">
        <v>16558</v>
      </c>
    </row>
    <row r="4" spans="1:3">
      <c t="s" r="A4" s="4">
        <v>416</v>
      </c>
      <c t="n" r="B4" s="6">
        <v>53634</v>
      </c>
      <c t="n" r="C4" s="6">
        <v>48963</v>
      </c>
    </row>
    <row r="5" spans="1:3">
      <c t="s" r="A5" s="4">
        <v>31</v>
      </c>
      <c t="n" r="B5" s="6">
        <v>137267</v>
      </c>
      <c t="n" r="C5" s="6">
        <v>137144</v>
      </c>
    </row>
    <row r="6" spans="1:3">
      <c t="s" r="A6" s="4">
        <v>248</v>
      </c>
    </row>
    <row r="7" spans="1:3">
      <c t="s" r="A7" s="3">
        <v>414</v>
      </c>
    </row>
    <row r="8" spans="1:3">
      <c t="s" r="A8" s="4">
        <v>31</v>
      </c>
      <c t="n" r="B8" s="6">
        <v>62731</v>
      </c>
      <c t="n" r="C8" s="6">
        <v>64914</v>
      </c>
    </row>
    <row r="9" spans="1:3">
      <c t="s" r="A9" s="4">
        <v>249</v>
      </c>
    </row>
    <row r="10" spans="1:3">
      <c t="s" r="A10" s="3">
        <v>414</v>
      </c>
    </row>
    <row r="11" spans="1:3">
      <c t="s" r="A11" s="4">
        <v>31</v>
      </c>
      <c t="n" r="B11" s="6">
        <v>1478</v>
      </c>
      <c t="n" r="C11" s="6">
        <v>1486</v>
      </c>
    </row>
    <row r="12" spans="1:3">
      <c t="s" r="A12" s="4">
        <v>250</v>
      </c>
    </row>
    <row r="13" spans="1:3">
      <c t="s" r="A13" s="3">
        <v>414</v>
      </c>
    </row>
    <row r="14" spans="1:3">
      <c t="s" r="A14" s="4">
        <v>31</v>
      </c>
      <c t="n" r="B14" s="6">
        <v>4938</v>
      </c>
      <c t="n" r="C14" s="6">
        <v>4683</v>
      </c>
    </row>
    <row r="15" spans="1:3">
      <c t="s" r="A15" s="4">
        <v>417</v>
      </c>
    </row>
    <row r="16" spans="1:3">
      <c t="s" r="A16" s="3">
        <v>414</v>
      </c>
    </row>
    <row r="17" spans="1:3">
      <c t="s" r="A17" s="4">
        <v>31</v>
      </c>
      <c t="n" r="B17" s="6">
        <v>475</v>
      </c>
      <c t="n" r="C17" s="6">
        <v>540</v>
      </c>
    </row>
    <row r="18" spans="1:3">
      <c t="s" r="A18" s="4">
        <v>418</v>
      </c>
    </row>
    <row r="19" spans="1:3">
      <c t="s" r="A19" s="3">
        <v>414</v>
      </c>
    </row>
    <row r="20" spans="1:3">
      <c t="s" r="A20" s="4">
        <v>415</v>
      </c>
      <c t="n" r="B20" s="6">
        <v>0</v>
      </c>
      <c t="n" r="C20" s="6">
        <v>0</v>
      </c>
    </row>
    <row r="21" spans="1:3">
      <c t="s" r="A21" s="4">
        <v>416</v>
      </c>
      <c t="n" r="B21" s="6">
        <v>0</v>
      </c>
      <c t="n" r="C21" s="6">
        <v>0</v>
      </c>
    </row>
    <row r="22" spans="1:3">
      <c t="s" r="A22" s="4">
        <v>419</v>
      </c>
    </row>
    <row r="23" spans="1:3">
      <c t="s" r="A23" s="3">
        <v>414</v>
      </c>
    </row>
    <row r="24" spans="1:3">
      <c t="s" r="A24" s="4">
        <v>31</v>
      </c>
      <c t="n" r="B24" s="6">
        <v>0</v>
      </c>
      <c t="n" r="C24" s="6">
        <v>0</v>
      </c>
    </row>
    <row r="25" spans="1:3">
      <c t="s" r="A25" s="4">
        <v>420</v>
      </c>
    </row>
    <row r="26" spans="1:3">
      <c t="s" r="A26" s="3">
        <v>414</v>
      </c>
    </row>
    <row r="27" spans="1:3">
      <c t="s" r="A27" s="4">
        <v>31</v>
      </c>
      <c t="n" r="B27" s="6">
        <v>0</v>
      </c>
      <c t="n" r="C27" s="6">
        <v>0</v>
      </c>
    </row>
    <row r="28" spans="1:3">
      <c t="s" r="A28" s="4">
        <v>421</v>
      </c>
    </row>
    <row r="29" spans="1:3">
      <c t="s" r="A29" s="3">
        <v>414</v>
      </c>
    </row>
    <row r="30" spans="1:3">
      <c t="s" r="A30" s="4">
        <v>31</v>
      </c>
      <c t="n" r="B30" s="6">
        <v>0</v>
      </c>
      <c t="n" r="C30" s="6">
        <v>0</v>
      </c>
    </row>
    <row r="31" spans="1:3">
      <c t="s" r="A31" s="4">
        <v>422</v>
      </c>
    </row>
    <row r="32" spans="1:3">
      <c t="s" r="A32" s="3">
        <v>414</v>
      </c>
    </row>
    <row r="33" spans="1:3">
      <c t="s" r="A33" s="4">
        <v>31</v>
      </c>
      <c t="n" r="B33" s="6">
        <v>0</v>
      </c>
      <c t="n" r="C33" s="6">
        <v>0</v>
      </c>
    </row>
    <row r="34" spans="1:3">
      <c t="s" r="A34" s="4">
        <v>423</v>
      </c>
    </row>
    <row r="35" spans="1:3">
      <c t="s" r="A35" s="3">
        <v>414</v>
      </c>
    </row>
    <row r="36" spans="1:3">
      <c t="s" r="A36" s="4">
        <v>415</v>
      </c>
      <c t="n" r="B36" s="6">
        <v>14011</v>
      </c>
      <c t="n" r="C36" s="6">
        <v>16558</v>
      </c>
    </row>
    <row r="37" spans="1:3">
      <c t="s" r="A37" s="4">
        <v>416</v>
      </c>
      <c t="n" r="B37" s="6">
        <v>53634</v>
      </c>
      <c t="n" r="C37" s="6">
        <v>48963</v>
      </c>
    </row>
    <row r="38" spans="1:3">
      <c t="s" r="A38" s="4">
        <v>424</v>
      </c>
    </row>
    <row r="39" spans="1:3">
      <c t="s" r="A39" s="3">
        <v>414</v>
      </c>
    </row>
    <row r="40" spans="1:3">
      <c t="s" r="A40" s="4">
        <v>31</v>
      </c>
      <c t="n" r="B40" s="6">
        <v>62731</v>
      </c>
      <c t="n" r="C40" s="6">
        <v>64914</v>
      </c>
    </row>
    <row r="41" spans="1:3">
      <c t="s" r="A41" s="4">
        <v>425</v>
      </c>
    </row>
    <row r="42" spans="1:3">
      <c t="s" r="A42" s="3">
        <v>414</v>
      </c>
    </row>
    <row r="43" spans="1:3">
      <c t="s" r="A43" s="4">
        <v>31</v>
      </c>
      <c t="n" r="B43" s="6">
        <v>1478</v>
      </c>
      <c t="n" r="C43" s="6">
        <v>1486</v>
      </c>
    </row>
    <row r="44" spans="1:3">
      <c t="s" r="A44" s="4">
        <v>426</v>
      </c>
    </row>
    <row r="45" spans="1:3">
      <c t="s" r="A45" s="3">
        <v>414</v>
      </c>
    </row>
    <row r="46" spans="1:3">
      <c t="s" r="A46" s="4">
        <v>31</v>
      </c>
      <c t="n" r="B46" s="6">
        <v>4938</v>
      </c>
      <c t="n" r="C46" s="6">
        <v>4683</v>
      </c>
    </row>
    <row r="47" spans="1:3">
      <c t="s" r="A47" s="4">
        <v>427</v>
      </c>
    </row>
    <row r="48" spans="1:3">
      <c t="s" r="A48" s="3">
        <v>414</v>
      </c>
    </row>
    <row r="49" spans="1:3">
      <c t="s" r="A49" s="4">
        <v>31</v>
      </c>
      <c t="n" r="B49" s="6">
        <v>475</v>
      </c>
      <c t="n" r="C49" s="6">
        <v>540</v>
      </c>
    </row>
    <row r="50" spans="1:3">
      <c t="s" r="A50" s="4">
        <v>428</v>
      </c>
    </row>
    <row r="51" spans="1:3">
      <c t="s" r="A51" s="3">
        <v>414</v>
      </c>
    </row>
    <row r="52" spans="1:3">
      <c t="s" r="A52" s="4">
        <v>415</v>
      </c>
      <c t="n" r="B52" s="6">
        <v>0</v>
      </c>
      <c t="n" r="C52" s="6">
        <v>0</v>
      </c>
    </row>
    <row r="53" spans="1:3">
      <c t="s" r="A53" s="4">
        <v>416</v>
      </c>
      <c t="n" r="B53" s="6">
        <v>0</v>
      </c>
      <c t="n" r="C53" s="6">
        <v>0</v>
      </c>
    </row>
    <row r="54" spans="1:3">
      <c t="s" r="A54" s="4">
        <v>429</v>
      </c>
    </row>
    <row r="55" spans="1:3">
      <c t="s" r="A55" s="3">
        <v>414</v>
      </c>
    </row>
    <row r="56" spans="1:3">
      <c t="s" r="A56" s="4">
        <v>31</v>
      </c>
      <c t="n" r="B56" s="6">
        <v>0</v>
      </c>
      <c t="n" r="C56" s="6">
        <v>0</v>
      </c>
    </row>
    <row r="57" spans="1:3">
      <c t="s" r="A57" s="4">
        <v>430</v>
      </c>
    </row>
    <row r="58" spans="1:3">
      <c t="s" r="A58" s="3">
        <v>414</v>
      </c>
    </row>
    <row r="59" spans="1:3">
      <c t="s" r="A59" s="4">
        <v>31</v>
      </c>
      <c t="n" r="B59" s="6">
        <v>0</v>
      </c>
      <c t="n" r="C59" s="6">
        <v>0</v>
      </c>
    </row>
    <row r="60" spans="1:3">
      <c t="s" r="A60" s="4">
        <v>431</v>
      </c>
    </row>
    <row r="61" spans="1:3">
      <c t="s" r="A61" s="3">
        <v>414</v>
      </c>
    </row>
    <row r="62" spans="1:3">
      <c t="s" r="A62" s="4">
        <v>31</v>
      </c>
      <c t="n" r="B62" s="6">
        <v>0</v>
      </c>
      <c t="n" r="C62" s="6">
        <v>0</v>
      </c>
    </row>
    <row r="63" spans="1:3">
      <c t="s" r="A63" s="4">
        <v>432</v>
      </c>
    </row>
    <row r="64" spans="1:3">
      <c t="s" r="A64" s="3">
        <v>414</v>
      </c>
    </row>
    <row r="65" spans="1:3">
      <c t="s" r="A65" s="4">
        <v>31</v>
      </c>
      <c t="n" r="B65" s="7">
        <v>0</v>
      </c>
      <c t="n" r="C65"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433</v>
      </c>
      <c t="s" r="B1" s="2">
        <v>2</v>
      </c>
      <c t="s" r="C1" s="2">
        <v>25</v>
      </c>
    </row>
    <row r="2" spans="1:3">
      <c t="s" r="A2" s="4">
        <v>434</v>
      </c>
    </row>
    <row r="3" spans="1:3">
      <c t="s" r="A3" s="3">
        <v>435</v>
      </c>
    </row>
    <row r="4" spans="1:3">
      <c t="s" r="A4" s="4">
        <v>436</v>
      </c>
      <c t="n" r="B4" s="7">
        <v>1954</v>
      </c>
      <c t="n" r="C4" s="7">
        <v>1979</v>
      </c>
    </row>
    <row r="5" spans="1:3">
      <c t="s" r="A5" s="4">
        <v>437</v>
      </c>
    </row>
    <row r="6" spans="1:3">
      <c t="s" r="A6" s="3">
        <v>435</v>
      </c>
    </row>
    <row r="7" spans="1:3">
      <c t="s" r="A7" s="4">
        <v>436</v>
      </c>
      <c t="n" r="B7" s="6">
        <v>0</v>
      </c>
      <c t="n" r="C7" s="6">
        <v>0</v>
      </c>
    </row>
    <row r="8" spans="1:3">
      <c t="s" r="A8" s="4">
        <v>438</v>
      </c>
    </row>
    <row r="9" spans="1:3">
      <c t="s" r="A9" s="3">
        <v>435</v>
      </c>
    </row>
    <row r="10" spans="1:3">
      <c t="s" r="A10" s="4">
        <v>436</v>
      </c>
      <c t="n" r="B10" s="6">
        <v>0</v>
      </c>
      <c t="n" r="C10" s="6">
        <v>0</v>
      </c>
    </row>
    <row r="11" spans="1:3">
      <c t="s" r="A11" s="4">
        <v>439</v>
      </c>
    </row>
    <row r="12" spans="1:3">
      <c t="s" r="A12" s="3">
        <v>435</v>
      </c>
    </row>
    <row r="13" spans="1:3">
      <c t="s" r="A13" s="4">
        <v>436</v>
      </c>
      <c t="n" r="B13" s="6">
        <v>1954</v>
      </c>
      <c t="n" r="C13" s="7">
        <v>1979</v>
      </c>
    </row>
    <row r="14" spans="1:3">
      <c t="s" r="A14" s="4">
        <v>440</v>
      </c>
    </row>
    <row r="15" spans="1:3">
      <c t="s" r="A15" s="3">
        <v>435</v>
      </c>
    </row>
    <row r="16" spans="1:3">
      <c t="s" r="A16" s="4">
        <v>436</v>
      </c>
      <c t="n" r="B16" s="6">
        <v>336</v>
      </c>
    </row>
    <row r="17" spans="1:3">
      <c t="s" r="A17" s="4">
        <v>441</v>
      </c>
    </row>
    <row r="18" spans="1:3">
      <c t="s" r="A18" s="3">
        <v>435</v>
      </c>
    </row>
    <row r="19" spans="1:3">
      <c t="s" r="A19" s="4">
        <v>436</v>
      </c>
      <c t="n" r="B19" s="6">
        <v>0</v>
      </c>
    </row>
    <row r="20" spans="1:3">
      <c t="s" r="A20" s="4">
        <v>442</v>
      </c>
    </row>
    <row r="21" spans="1:3">
      <c t="s" r="A21" s="3">
        <v>435</v>
      </c>
    </row>
    <row r="22" spans="1:3">
      <c t="s" r="A22" s="4">
        <v>436</v>
      </c>
      <c t="n" r="B22" s="6">
        <v>0</v>
      </c>
    </row>
    <row r="23" spans="1:3">
      <c t="s" r="A23" s="4">
        <v>443</v>
      </c>
    </row>
    <row r="24" spans="1:3">
      <c t="s" r="A24" s="3">
        <v>435</v>
      </c>
    </row>
    <row r="25" spans="1:3">
      <c t="s" r="A25" s="4">
        <v>436</v>
      </c>
      <c t="n" r="B25" s="7">
        <v>33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52"/>
    <col customWidth="1" max="3" min="3" width="52"/>
  </cols>
  <sheetData>
    <row r="1" spans="1:3">
      <c t="s" r="A1" s="1">
        <v>444</v>
      </c>
      <c t="s" r="B1" s="2">
        <v>1</v>
      </c>
      <c t="s" r="C1" s="2">
        <v>236</v>
      </c>
    </row>
    <row r="2" spans="1:3">
      <c t="s" r="B2" s="2">
        <v>2</v>
      </c>
      <c t="s" r="C2" s="2">
        <v>25</v>
      </c>
    </row>
    <row r="3" spans="1:3">
      <c t="s" r="A3" s="4">
        <v>445</v>
      </c>
    </row>
    <row r="4" spans="1:3">
      <c t="s" r="A4" s="3">
        <v>446</v>
      </c>
    </row>
    <row r="5" spans="1:3">
      <c t="s" r="A5" s="4">
        <v>175</v>
      </c>
      <c t="n" r="B5" s="7">
        <v>733</v>
      </c>
      <c t="n" r="C5" s="7">
        <v>733</v>
      </c>
    </row>
    <row r="6" spans="1:3">
      <c t="s" r="A6" s="4">
        <v>447</v>
      </c>
      <c t="s" r="B6" s="4">
        <v>448</v>
      </c>
      <c t="s" r="C6" s="4">
        <v>448</v>
      </c>
    </row>
    <row r="7" spans="1:3">
      <c t="s" r="A7" s="4">
        <v>449</v>
      </c>
      <c t="s" r="B7" s="4">
        <v>450</v>
      </c>
      <c t="s" r="C7" s="4">
        <v>450</v>
      </c>
    </row>
    <row r="8" spans="1:3">
      <c t="s" r="A8" s="4">
        <v>451</v>
      </c>
      <c t="s" r="B8" s="4">
        <v>452</v>
      </c>
      <c t="s" r="C8" s="4">
        <v>452</v>
      </c>
    </row>
    <row r="9" spans="1:3">
      <c t="s" r="A9" s="4">
        <v>453</v>
      </c>
      <c t="s" r="B9" s="4">
        <v>452</v>
      </c>
      <c t="s" r="C9" s="4">
        <v>452</v>
      </c>
    </row>
    <row r="10" spans="1:3">
      <c t="s" r="A10" s="4">
        <v>454</v>
      </c>
    </row>
    <row r="11" spans="1:3">
      <c t="s" r="A11" s="3">
        <v>446</v>
      </c>
    </row>
    <row r="12" spans="1:3">
      <c t="s" r="A12" s="4">
        <v>175</v>
      </c>
      <c t="n" r="B12" s="7">
        <v>125</v>
      </c>
      <c t="n" r="C12" s="7">
        <v>125</v>
      </c>
    </row>
    <row r="13" spans="1:3">
      <c t="s" r="A13" s="4">
        <v>447</v>
      </c>
      <c t="s" r="B13" s="4">
        <v>455</v>
      </c>
      <c t="s" r="C13" s="4">
        <v>455</v>
      </c>
    </row>
    <row r="14" spans="1:3">
      <c t="s" r="A14" s="4">
        <v>449</v>
      </c>
      <c t="s" r="B14" s="4">
        <v>450</v>
      </c>
      <c t="s" r="C14" s="4">
        <v>450</v>
      </c>
    </row>
    <row r="15" spans="1:3">
      <c t="s" r="A15" s="4">
        <v>451</v>
      </c>
      <c t="s" r="B15" s="4">
        <v>452</v>
      </c>
      <c t="s" r="C15" s="4">
        <v>452</v>
      </c>
    </row>
    <row r="16" spans="1:3">
      <c t="s" r="A16" s="4">
        <v>453</v>
      </c>
      <c t="s" r="B16" s="4">
        <v>452</v>
      </c>
      <c t="s" r="C16" s="4">
        <v>452</v>
      </c>
    </row>
    <row r="17" spans="1:3">
      <c t="s" r="A17" s="4">
        <v>456</v>
      </c>
    </row>
    <row r="18" spans="1:3">
      <c t="s" r="A18" s="3">
        <v>446</v>
      </c>
    </row>
    <row r="19" spans="1:3">
      <c t="s" r="A19" s="4">
        <v>175</v>
      </c>
      <c t="n" r="B19" s="7">
        <v>1096</v>
      </c>
      <c t="n" r="C19" s="7">
        <v>1121</v>
      </c>
    </row>
    <row r="20" spans="1:3">
      <c t="s" r="A20" s="4">
        <v>447</v>
      </c>
      <c t="s" r="B20" s="4">
        <v>457</v>
      </c>
      <c t="s" r="C20" s="4">
        <v>457</v>
      </c>
    </row>
    <row r="21" spans="1:3">
      <c t="s" r="A21" s="4">
        <v>449</v>
      </c>
      <c t="s" r="B21" s="4">
        <v>458</v>
      </c>
      <c t="s" r="C21" s="4">
        <v>458</v>
      </c>
    </row>
    <row r="22" spans="1:3">
      <c t="s" r="A22" s="4">
        <v>453</v>
      </c>
      <c t="s" r="B22" s="4">
        <v>459</v>
      </c>
      <c t="s" r="C22" s="4">
        <v>460</v>
      </c>
    </row>
    <row r="23" spans="1:3">
      <c t="s" r="A23" s="4">
        <v>461</v>
      </c>
    </row>
    <row r="24" spans="1:3">
      <c t="s" r="A24" s="3">
        <v>446</v>
      </c>
    </row>
    <row r="25" spans="1:3">
      <c t="s" r="A25" s="4">
        <v>451</v>
      </c>
      <c t="s" r="B25" s="4">
        <v>462</v>
      </c>
      <c t="s" r="C25" s="4">
        <v>463</v>
      </c>
    </row>
    <row r="26" spans="1:3">
      <c t="s" r="A26" s="4">
        <v>464</v>
      </c>
    </row>
    <row r="27" spans="1:3">
      <c t="s" r="A27" s="3">
        <v>446</v>
      </c>
    </row>
    <row r="28" spans="1:3">
      <c t="s" r="A28" s="4">
        <v>451</v>
      </c>
      <c t="s" r="B28" s="4">
        <v>465</v>
      </c>
    </row>
    <row r="29" spans="1:3">
      <c t="s" r="A29" s="4">
        <v>466</v>
      </c>
    </row>
    <row r="30" spans="1:3">
      <c t="s" r="A30" s="3">
        <v>446</v>
      </c>
    </row>
    <row r="31" spans="1:3">
      <c t="s" r="A31" s="4">
        <v>175</v>
      </c>
      <c t="n" r="B31" s="7">
        <v>336</v>
      </c>
    </row>
    <row r="32" spans="1:3">
      <c t="s" r="A32" s="4">
        <v>447</v>
      </c>
      <c t="s" r="B32" s="4">
        <v>457</v>
      </c>
    </row>
    <row r="33" spans="1:3">
      <c t="s" r="A33" s="4">
        <v>449</v>
      </c>
      <c t="s" r="B33" s="4">
        <v>458</v>
      </c>
    </row>
    <row r="34" spans="1:3">
      <c t="s" r="A34" s="4">
        <v>453</v>
      </c>
      <c t="s" r="B34" s="4">
        <v>467</v>
      </c>
    </row>
    <row r="35" spans="1:3">
      <c t="s" r="A35" s="4">
        <v>468</v>
      </c>
    </row>
    <row r="36" spans="1:3">
      <c t="s" r="A36" s="3">
        <v>446</v>
      </c>
    </row>
    <row r="37" spans="1:3">
      <c t="s" r="A37" s="4">
        <v>451</v>
      </c>
      <c t="s" r="B37" s="4">
        <v>469</v>
      </c>
    </row>
    <row r="38" spans="1:3">
      <c t="s" r="A38" s="4">
        <v>470</v>
      </c>
    </row>
    <row r="39" spans="1:3">
      <c t="s" r="A39" s="3">
        <v>446</v>
      </c>
    </row>
    <row r="40" spans="1:3">
      <c t="s" r="A40" s="4">
        <v>451</v>
      </c>
      <c t="s" r="B40" s="4">
        <v>471</v>
      </c>
      <c t="s" r="C40" s="4">
        <v>4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2</v>
      </c>
      <c t="s" r="B1" s="2">
        <v>2</v>
      </c>
      <c t="s" r="C1" s="2">
        <v>25</v>
      </c>
    </row>
    <row r="2" spans="1:3">
      <c t="s" r="A2" s="3">
        <v>473</v>
      </c>
    </row>
    <row r="3" spans="1:3">
      <c t="s" r="A3" s="4">
        <v>474</v>
      </c>
      <c t="n" r="B3" s="7">
        <v>5415</v>
      </c>
      <c t="n" r="C3" s="7">
        <v>4470</v>
      </c>
    </row>
    <row r="4" spans="1:3">
      <c t="s" r="A4" s="4">
        <v>34</v>
      </c>
      <c t="n" r="B4" s="6">
        <v>285</v>
      </c>
      <c t="n" r="C4" s="6">
        <v>462</v>
      </c>
    </row>
    <row r="5" spans="1:3">
      <c t="s" r="A5" s="4">
        <v>138</v>
      </c>
      <c t="n" r="B5" s="6">
        <v>3633</v>
      </c>
      <c t="n" r="C5" s="6">
        <v>3722</v>
      </c>
    </row>
    <row r="6" spans="1:3">
      <c t="s" r="A6" s="4">
        <v>475</v>
      </c>
      <c t="n" r="B6" s="6">
        <v>238414</v>
      </c>
      <c t="n" r="C6" s="6">
        <v>226087</v>
      </c>
    </row>
    <row r="7" spans="1:3">
      <c t="s" r="A7" s="3">
        <v>476</v>
      </c>
    </row>
    <row r="8" spans="1:3">
      <c t="s" r="A8" s="4">
        <v>477</v>
      </c>
      <c t="n" r="B8" s="6">
        <v>64575</v>
      </c>
      <c t="n" r="C8" s="6">
        <v>66361</v>
      </c>
    </row>
    <row r="9" spans="1:3">
      <c t="s" r="A9" s="4">
        <v>49</v>
      </c>
      <c t="n" r="B9" s="6">
        <v>19654</v>
      </c>
      <c t="n" r="C9" s="6">
        <v>19838</v>
      </c>
    </row>
    <row r="10" spans="1:3">
      <c t="s" r="A10" s="4">
        <v>50</v>
      </c>
      <c t="n" r="B10" s="6">
        <v>10411</v>
      </c>
      <c t="n" r="C10" s="6">
        <v>6240</v>
      </c>
    </row>
    <row r="11" spans="1:3">
      <c t="s" r="A11" s="4">
        <v>478</v>
      </c>
    </row>
    <row r="12" spans="1:3">
      <c t="s" r="A12" s="3">
        <v>473</v>
      </c>
    </row>
    <row r="13" spans="1:3">
      <c t="s" r="A13" s="4">
        <v>479</v>
      </c>
      <c t="n" r="B13" s="6">
        <v>9888</v>
      </c>
      <c t="n" r="C13" s="6">
        <v>10544</v>
      </c>
    </row>
    <row r="14" spans="1:3">
      <c t="s" r="A14" s="4">
        <v>480</v>
      </c>
    </row>
    <row r="15" spans="1:3">
      <c t="s" r="A15" s="3">
        <v>473</v>
      </c>
    </row>
    <row r="16" spans="1:3">
      <c t="s" r="A16" s="4">
        <v>474</v>
      </c>
      <c t="n" r="B16" s="6">
        <v>5415</v>
      </c>
      <c t="n" r="C16" s="6">
        <v>4470</v>
      </c>
    </row>
    <row r="17" spans="1:3">
      <c t="s" r="A17" s="4">
        <v>34</v>
      </c>
      <c t="n" r="B17" s="6">
        <v>285</v>
      </c>
      <c t="n" r="C17" s="6">
        <v>462</v>
      </c>
    </row>
    <row r="18" spans="1:3">
      <c t="s" r="A18" s="4">
        <v>481</v>
      </c>
      <c t="n" r="B18" s="6">
        <v>1057</v>
      </c>
      <c t="n" r="C18" s="6">
        <v>1035</v>
      </c>
    </row>
    <row r="19" spans="1:3">
      <c t="s" r="A19" s="3">
        <v>476</v>
      </c>
    </row>
    <row r="20" spans="1:3">
      <c t="s" r="A20" s="4">
        <v>482</v>
      </c>
      <c t="n" r="B20" s="6">
        <v>278092</v>
      </c>
      <c t="n" r="C20" s="6">
        <v>266635</v>
      </c>
    </row>
    <row r="21" spans="1:3">
      <c t="s" r="A21" s="4">
        <v>477</v>
      </c>
      <c t="n" r="B21" s="6">
        <v>64575</v>
      </c>
      <c t="n" r="C21" s="6">
        <v>66361</v>
      </c>
    </row>
    <row r="22" spans="1:3">
      <c t="s" r="A22" s="4">
        <v>49</v>
      </c>
      <c t="n" r="B22" s="6">
        <v>19654</v>
      </c>
      <c t="n" r="C22" s="6">
        <v>19838</v>
      </c>
    </row>
    <row r="23" spans="1:3">
      <c t="s" r="A23" s="4">
        <v>50</v>
      </c>
      <c t="n" r="B23" s="6">
        <v>10411</v>
      </c>
      <c t="n" r="C23" s="6">
        <v>6240</v>
      </c>
    </row>
    <row r="24" spans="1:3">
      <c t="s" r="A24" s="4">
        <v>483</v>
      </c>
      <c t="n" r="B24" s="6">
        <v>40</v>
      </c>
      <c t="n" r="C24" s="6">
        <v>41</v>
      </c>
    </row>
    <row r="25" spans="1:3">
      <c t="s" r="A25" s="4">
        <v>484</v>
      </c>
    </row>
    <row r="26" spans="1:3">
      <c t="s" r="A26" s="3">
        <v>473</v>
      </c>
    </row>
    <row r="27" spans="1:3">
      <c t="s" r="A27" s="4">
        <v>138</v>
      </c>
      <c t="n" r="B27" s="6">
        <v>3530</v>
      </c>
      <c t="n" r="C27" s="6">
        <v>3655</v>
      </c>
    </row>
    <row r="28" spans="1:3">
      <c t="s" r="A28" s="4">
        <v>475</v>
      </c>
      <c t="n" r="B28" s="6">
        <v>238414</v>
      </c>
      <c t="n" r="C28" s="6">
        <v>226087</v>
      </c>
    </row>
    <row r="29" spans="1:3">
      <c t="s" r="A29" s="4">
        <v>485</v>
      </c>
    </row>
    <row r="30" spans="1:3">
      <c t="s" r="A30" s="3">
        <v>473</v>
      </c>
    </row>
    <row r="31" spans="1:3">
      <c t="s" r="A31" s="4">
        <v>479</v>
      </c>
      <c t="n" r="B31" s="6">
        <v>9888</v>
      </c>
      <c t="n" r="C31" s="6">
        <v>10544</v>
      </c>
    </row>
    <row r="32" spans="1:3">
      <c t="s" r="A32" s="4">
        <v>486</v>
      </c>
    </row>
    <row r="33" spans="1:3">
      <c t="s" r="A33" s="3">
        <v>473</v>
      </c>
    </row>
    <row r="34" spans="1:3">
      <c t="s" r="A34" s="4">
        <v>474</v>
      </c>
      <c t="n" r="B34" s="6">
        <v>5415</v>
      </c>
      <c t="n" r="C34" s="6">
        <v>4456</v>
      </c>
    </row>
    <row r="35" spans="1:3">
      <c t="s" r="A35" s="4">
        <v>34</v>
      </c>
      <c t="n" r="B35" s="6">
        <v>292</v>
      </c>
      <c t="n" r="C35" s="6">
        <v>468</v>
      </c>
    </row>
    <row r="36" spans="1:3">
      <c t="s" r="A36" s="4">
        <v>481</v>
      </c>
      <c t="n" r="B36" s="6">
        <v>1057</v>
      </c>
      <c t="n" r="C36" s="6">
        <v>1035</v>
      </c>
    </row>
    <row r="37" spans="1:3">
      <c t="s" r="A37" s="3">
        <v>476</v>
      </c>
    </row>
    <row r="38" spans="1:3">
      <c t="s" r="A38" s="4">
        <v>482</v>
      </c>
      <c t="n" r="B38" s="6">
        <v>278092</v>
      </c>
      <c t="n" r="C38" s="6">
        <v>266635</v>
      </c>
    </row>
    <row r="39" spans="1:3">
      <c t="s" r="A39" s="4">
        <v>477</v>
      </c>
      <c t="n" r="B39" s="6">
        <v>64652</v>
      </c>
      <c t="n" r="C39" s="6">
        <v>66498</v>
      </c>
    </row>
    <row r="40" spans="1:3">
      <c t="s" r="A40" s="4">
        <v>49</v>
      </c>
      <c t="n" r="B40" s="6">
        <v>19654</v>
      </c>
      <c t="n" r="C40" s="6">
        <v>19838</v>
      </c>
    </row>
    <row r="41" spans="1:3">
      <c t="s" r="A41" s="4">
        <v>50</v>
      </c>
      <c t="n" r="B41" s="6">
        <v>10567</v>
      </c>
      <c t="n" r="C41" s="6">
        <v>6537</v>
      </c>
    </row>
    <row r="42" spans="1:3">
      <c t="s" r="A42" s="4">
        <v>483</v>
      </c>
      <c t="n" r="B42" s="6">
        <v>40</v>
      </c>
      <c t="n" r="C42" s="6">
        <v>41</v>
      </c>
    </row>
    <row r="43" spans="1:3">
      <c t="s" r="A43" s="4">
        <v>487</v>
      </c>
    </row>
    <row r="44" spans="1:3">
      <c t="s" r="A44" s="3">
        <v>473</v>
      </c>
    </row>
    <row r="45" spans="1:3">
      <c t="s" r="A45" s="4">
        <v>138</v>
      </c>
      <c t="n" r="B45" s="6">
        <v>3633</v>
      </c>
      <c t="n" r="C45" s="6">
        <v>3722</v>
      </c>
    </row>
    <row r="46" spans="1:3">
      <c t="s" r="A46" s="4">
        <v>475</v>
      </c>
      <c t="n" r="B46" s="7">
        <v>239091</v>
      </c>
      <c t="n" r="C46" s="7">
        <v>22691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r="1" spans="1:6">
      <c t="s" r="A1" s="1">
        <v>488</v>
      </c>
      <c t="s" r="B1" s="2">
        <v>70</v>
      </c>
      <c t="s" r="D1" s="2">
        <v>1</v>
      </c>
    </row>
    <row r="2" spans="1:6">
      <c t="s" r="B2" s="2">
        <v>2</v>
      </c>
      <c t="s" r="C2" s="2">
        <v>71</v>
      </c>
      <c t="s" r="D2" s="2">
        <v>2</v>
      </c>
      <c t="s" r="E2" s="2">
        <v>71</v>
      </c>
      <c t="s" r="F2" s="2">
        <v>25</v>
      </c>
    </row>
    <row r="3" spans="1:6">
      <c t="s" r="A3" s="3">
        <v>489</v>
      </c>
    </row>
    <row r="4" spans="1:6">
      <c t="s" r="A4" s="4">
        <v>490</v>
      </c>
      <c t="n" r="B4" s="7">
        <v>4864</v>
      </c>
      <c t="n" r="D4" s="7">
        <v>4864</v>
      </c>
      <c t="n" r="F4" s="7">
        <v>3864</v>
      </c>
    </row>
    <row r="5" spans="1:6">
      <c t="s" r="A5" s="4">
        <v>82</v>
      </c>
      <c t="n" r="B5" s="6">
        <v>192</v>
      </c>
      <c t="n" r="C5" s="7">
        <v>57</v>
      </c>
      <c t="n" r="D5" s="6">
        <v>284</v>
      </c>
      <c t="n" r="E5" s="7">
        <v>124</v>
      </c>
    </row>
    <row r="6" spans="1:6">
      <c t="s" r="A6" s="4">
        <v>491</v>
      </c>
    </row>
    <row r="7" spans="1:6">
      <c t="s" r="A7" s="3">
        <v>489</v>
      </c>
    </row>
    <row r="8" spans="1:6">
      <c t="s" r="A8" s="4">
        <v>490</v>
      </c>
      <c t="n" r="B8" s="6">
        <v>2290</v>
      </c>
      <c t="n" r="D8" s="6">
        <v>2290</v>
      </c>
      <c t="n" r="F8" s="7">
        <v>1979</v>
      </c>
    </row>
    <row r="9" spans="1:6">
      <c t="s" r="A9" s="4">
        <v>82</v>
      </c>
      <c t="n" r="B9" s="7">
        <v>69</v>
      </c>
      <c t="n" r="D9" s="7">
        <v>12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2</v>
      </c>
      <c t="s" r="B1" s="2">
        <v>70</v>
      </c>
      <c t="s" r="D1" s="2">
        <v>1</v>
      </c>
    </row>
    <row r="2" spans="1:5">
      <c t="s" r="B2" s="2">
        <v>2</v>
      </c>
      <c t="s" r="C2" s="2">
        <v>71</v>
      </c>
      <c t="s" r="D2" s="2">
        <v>2</v>
      </c>
      <c t="s" r="E2" s="2">
        <v>71</v>
      </c>
    </row>
    <row r="3" spans="1:5">
      <c t="s" r="A3" s="3">
        <v>493</v>
      </c>
    </row>
    <row r="4" spans="1:5">
      <c t="s" r="A4" s="4">
        <v>494</v>
      </c>
      <c t="n" r="B4" s="7">
        <v>639</v>
      </c>
      <c t="n" r="C4" s="7">
        <v>808</v>
      </c>
      <c t="n" r="D4" s="7">
        <v>1366</v>
      </c>
      <c t="n" r="E4" s="7">
        <v>1564</v>
      </c>
    </row>
    <row r="5" spans="1:5">
      <c t="s" r="A5" s="4">
        <v>495</v>
      </c>
      <c t="n" r="B5" s="6">
        <v>2724774</v>
      </c>
      <c t="n" r="C5" s="6">
        <v>2728686</v>
      </c>
      <c t="n" r="D5" s="6">
        <v>2724573</v>
      </c>
      <c t="n" r="E5" s="6">
        <v>2728114</v>
      </c>
    </row>
    <row r="6" spans="1:5">
      <c t="s" r="A6" s="4">
        <v>496</v>
      </c>
      <c t="n" r="B6" s="8">
        <v>0.23</v>
      </c>
      <c t="n" r="C6" s="8">
        <v>0.3</v>
      </c>
      <c t="n" r="D6" s="8">
        <v>0.5</v>
      </c>
      <c t="n" r="E6" s="8">
        <v>0.57</v>
      </c>
    </row>
    <row r="7" spans="1:5">
      <c t="s" r="A7" s="3">
        <v>497</v>
      </c>
    </row>
    <row r="8" spans="1:5">
      <c t="s" r="A8" s="4">
        <v>494</v>
      </c>
      <c t="n" r="B8" s="7">
        <v>639</v>
      </c>
      <c t="n" r="C8" s="7">
        <v>808</v>
      </c>
      <c t="n" r="D8" s="7">
        <v>1366</v>
      </c>
      <c t="n" r="E8" s="7">
        <v>1564</v>
      </c>
    </row>
    <row r="9" spans="1:5">
      <c t="s" r="A9" s="4">
        <v>495</v>
      </c>
      <c t="n" r="B9" s="6">
        <v>2724774</v>
      </c>
      <c t="n" r="C9" s="6">
        <v>2728686</v>
      </c>
      <c t="n" r="D9" s="6">
        <v>2724573</v>
      </c>
      <c t="n" r="E9" s="6">
        <v>2728114</v>
      </c>
    </row>
    <row r="10" spans="1:5">
      <c t="s" r="A10" s="4">
        <v>498</v>
      </c>
      <c t="n" r="B10" s="6">
        <v>157</v>
      </c>
      <c t="n" r="C10" s="6">
        <v>271</v>
      </c>
      <c t="n" r="D10" s="6">
        <v>173</v>
      </c>
      <c t="n" r="E10" s="6">
        <v>342</v>
      </c>
    </row>
    <row r="11" spans="1:5">
      <c t="s" r="A11" s="4">
        <v>499</v>
      </c>
      <c t="n" r="B11" s="6">
        <v>2724931</v>
      </c>
      <c t="n" r="C11" s="6">
        <v>2728957</v>
      </c>
      <c t="n" r="D11" s="6">
        <v>2724746</v>
      </c>
      <c t="n" r="E11" s="6">
        <v>2728456</v>
      </c>
    </row>
    <row r="12" spans="1:5">
      <c t="s" r="A12" s="4">
        <v>500</v>
      </c>
      <c t="n" r="B12" s="8">
        <v>0.23</v>
      </c>
      <c t="n" r="C12" s="8">
        <v>0.3</v>
      </c>
      <c t="n" r="D12" s="8">
        <v>0.5</v>
      </c>
      <c t="n" r="E12" s="8">
        <v>0.5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69</v>
      </c>
      <c t="s" r="B1" s="2">
        <v>70</v>
      </c>
      <c t="s" r="D1" s="2">
        <v>1</v>
      </c>
    </row>
    <row r="2" spans="1:5">
      <c t="s" r="B2" s="2">
        <v>2</v>
      </c>
      <c t="s" r="C2" s="2">
        <v>71</v>
      </c>
      <c t="s" r="D2" s="2">
        <v>2</v>
      </c>
      <c t="s" r="E2" s="2">
        <v>71</v>
      </c>
    </row>
    <row r="3" spans="1:5">
      <c t="s" r="A3" s="3">
        <v>72</v>
      </c>
    </row>
    <row r="4" spans="1:5">
      <c t="s" r="A4" s="4">
        <v>73</v>
      </c>
      <c t="n" r="B4" s="7">
        <v>2789</v>
      </c>
      <c t="n" r="C4" s="7">
        <v>2728</v>
      </c>
      <c t="n" r="D4" s="7">
        <v>5584</v>
      </c>
      <c t="n" r="E4" s="7">
        <v>5432</v>
      </c>
    </row>
    <row r="5" spans="1:5">
      <c t="s" r="A5" s="4">
        <v>74</v>
      </c>
      <c t="n" r="B5" s="6">
        <v>488</v>
      </c>
      <c t="n" r="C5" s="6">
        <v>496</v>
      </c>
      <c t="n" r="D5" s="6">
        <v>945</v>
      </c>
      <c t="n" r="E5" s="6">
        <v>959</v>
      </c>
    </row>
    <row r="6" spans="1:5">
      <c t="s" r="A6" s="4">
        <v>75</v>
      </c>
      <c t="n" r="B6" s="6">
        <v>351</v>
      </c>
      <c t="n" r="C6" s="6">
        <v>342</v>
      </c>
      <c t="n" r="D6" s="6">
        <v>695</v>
      </c>
      <c t="n" r="E6" s="6">
        <v>694</v>
      </c>
    </row>
    <row r="7" spans="1:5">
      <c t="s" r="A7" s="4">
        <v>76</v>
      </c>
      <c t="n" r="B7" s="6">
        <v>30</v>
      </c>
      <c t="n" r="C7" s="6">
        <v>19</v>
      </c>
      <c t="n" r="D7" s="6">
        <v>54</v>
      </c>
      <c t="n" r="E7" s="6">
        <v>33</v>
      </c>
    </row>
    <row r="8" spans="1:5">
      <c t="s" r="A8" s="4">
        <v>77</v>
      </c>
      <c t="n" r="B8" s="6">
        <v>3658</v>
      </c>
      <c t="n" r="C8" s="6">
        <v>3585</v>
      </c>
      <c t="n" r="D8" s="6">
        <v>7278</v>
      </c>
      <c t="n" r="E8" s="6">
        <v>7118</v>
      </c>
    </row>
    <row r="9" spans="1:5">
      <c t="s" r="A9" s="3">
        <v>78</v>
      </c>
    </row>
    <row r="10" spans="1:5">
      <c t="s" r="A10" s="4">
        <v>79</v>
      </c>
      <c t="n" r="B10" s="6">
        <v>171</v>
      </c>
      <c t="n" r="C10" s="6">
        <v>182</v>
      </c>
      <c t="n" r="D10" s="6">
        <v>347</v>
      </c>
      <c t="n" r="E10" s="6">
        <v>372</v>
      </c>
    </row>
    <row r="11" spans="1:5">
      <c t="s" r="A11" s="4">
        <v>49</v>
      </c>
      <c t="n" r="B11" s="6">
        <v>10</v>
      </c>
      <c t="n" r="C11" s="6">
        <v>8</v>
      </c>
      <c t="n" r="D11" s="6">
        <v>18</v>
      </c>
      <c t="n" r="E11" s="6">
        <v>15</v>
      </c>
    </row>
    <row r="12" spans="1:5">
      <c t="s" r="A12" s="4">
        <v>50</v>
      </c>
      <c t="n" r="B12" s="6">
        <v>40</v>
      </c>
      <c t="n" r="C12" s="6">
        <v>47</v>
      </c>
      <c t="n" r="D12" s="6">
        <v>83</v>
      </c>
      <c t="n" r="E12" s="6">
        <v>95</v>
      </c>
    </row>
    <row r="13" spans="1:5">
      <c t="s" r="A13" s="4">
        <v>80</v>
      </c>
      <c t="n" r="B13" s="6">
        <v>221</v>
      </c>
      <c t="n" r="C13" s="6">
        <v>237</v>
      </c>
      <c t="n" r="D13" s="6">
        <v>448</v>
      </c>
      <c t="n" r="E13" s="6">
        <v>482</v>
      </c>
    </row>
    <row r="14" spans="1:5">
      <c t="s" r="A14" s="4">
        <v>81</v>
      </c>
      <c t="n" r="B14" s="6">
        <v>3437</v>
      </c>
      <c t="n" r="C14" s="6">
        <v>3348</v>
      </c>
      <c t="n" r="D14" s="6">
        <v>6830</v>
      </c>
      <c t="n" r="E14" s="6">
        <v>6636</v>
      </c>
    </row>
    <row r="15" spans="1:5">
      <c t="s" r="A15" s="4">
        <v>82</v>
      </c>
      <c t="n" r="B15" s="6">
        <v>192</v>
      </c>
      <c t="n" r="C15" s="6">
        <v>57</v>
      </c>
      <c t="n" r="D15" s="6">
        <v>284</v>
      </c>
      <c t="n" r="E15" s="6">
        <v>124</v>
      </c>
    </row>
    <row r="16" spans="1:5">
      <c t="s" r="A16" s="4">
        <v>83</v>
      </c>
      <c t="n" r="B16" s="6">
        <v>3245</v>
      </c>
      <c t="n" r="C16" s="6">
        <v>3291</v>
      </c>
      <c t="n" r="D16" s="6">
        <v>6546</v>
      </c>
      <c t="n" r="E16" s="6">
        <v>6512</v>
      </c>
    </row>
    <row r="17" spans="1:5">
      <c t="s" r="A17" s="3">
        <v>84</v>
      </c>
    </row>
    <row r="18" spans="1:5">
      <c t="s" r="A18" s="4">
        <v>85</v>
      </c>
      <c t="n" r="B18" s="6">
        <v>320</v>
      </c>
      <c t="n" r="C18" s="6">
        <v>320</v>
      </c>
      <c t="n" r="D18" s="6">
        <v>634</v>
      </c>
      <c t="n" r="E18" s="6">
        <v>640</v>
      </c>
    </row>
    <row r="19" spans="1:5">
      <c t="s" r="A19" s="4">
        <v>86</v>
      </c>
      <c t="n" r="B19" s="6">
        <v>240</v>
      </c>
      <c t="n" r="C19" s="6">
        <v>230</v>
      </c>
      <c t="n" r="D19" s="6">
        <v>474</v>
      </c>
      <c t="n" r="E19" s="6">
        <v>459</v>
      </c>
    </row>
    <row r="20" spans="1:5">
      <c t="s" r="A20" s="4">
        <v>87</v>
      </c>
      <c t="n" r="B20" s="6">
        <v>49</v>
      </c>
      <c t="n" r="C20" s="6">
        <v>44</v>
      </c>
      <c t="n" r="D20" s="6">
        <v>95</v>
      </c>
      <c t="n" r="E20" s="6">
        <v>88</v>
      </c>
    </row>
    <row r="21" spans="1:5">
      <c t="s" r="A21" s="4">
        <v>88</v>
      </c>
      <c t="n" r="B21" s="6">
        <v>0</v>
      </c>
      <c t="n" r="C21" s="6">
        <v>85</v>
      </c>
      <c t="n" r="D21" s="6">
        <v>35</v>
      </c>
      <c t="n" r="E21" s="6">
        <v>122</v>
      </c>
    </row>
    <row r="22" spans="1:5">
      <c t="s" r="A22" s="4">
        <v>89</v>
      </c>
      <c t="n" r="B22" s="6">
        <v>0</v>
      </c>
      <c t="n" r="C22" s="6">
        <v>0</v>
      </c>
      <c t="n" r="D22" s="6">
        <v>0</v>
      </c>
      <c t="n" r="E22" s="6">
        <v>22</v>
      </c>
    </row>
    <row r="23" spans="1:5">
      <c t="s" r="A23" s="4">
        <v>90</v>
      </c>
      <c t="n" r="B23" s="6">
        <v>113</v>
      </c>
      <c t="n" r="C23" s="6">
        <v>114</v>
      </c>
      <c t="n" r="D23" s="6">
        <v>219</v>
      </c>
      <c t="n" r="E23" s="6">
        <v>253</v>
      </c>
    </row>
    <row r="24" spans="1:5">
      <c t="s" r="A24" s="4">
        <v>91</v>
      </c>
      <c t="n" r="B24" s="6">
        <v>722</v>
      </c>
      <c t="n" r="C24" s="6">
        <v>793</v>
      </c>
      <c t="n" r="D24" s="6">
        <v>1457</v>
      </c>
      <c t="n" r="E24" s="6">
        <v>1584</v>
      </c>
    </row>
    <row r="25" spans="1:5">
      <c t="s" r="A25" s="3">
        <v>92</v>
      </c>
    </row>
    <row r="26" spans="1:5">
      <c t="s" r="A26" s="4">
        <v>93</v>
      </c>
      <c t="n" r="B26" s="6">
        <v>1746</v>
      </c>
      <c t="n" r="C26" s="6">
        <v>1699</v>
      </c>
      <c t="n" r="D26" s="6">
        <v>3478</v>
      </c>
      <c t="n" r="E26" s="6">
        <v>3416</v>
      </c>
    </row>
    <row r="27" spans="1:5">
      <c t="s" r="A27" s="4">
        <v>94</v>
      </c>
      <c t="n" r="B27" s="6">
        <v>352</v>
      </c>
      <c t="n" r="C27" s="6">
        <v>367</v>
      </c>
      <c t="n" r="D27" s="6">
        <v>694</v>
      </c>
      <c t="n" r="E27" s="6">
        <v>735</v>
      </c>
    </row>
    <row r="28" spans="1:5">
      <c t="s" r="A28" s="4">
        <v>95</v>
      </c>
      <c t="n" r="B28" s="6">
        <v>143</v>
      </c>
      <c t="n" r="C28" s="6">
        <v>141</v>
      </c>
      <c t="n" r="D28" s="6">
        <v>287</v>
      </c>
      <c t="n" r="E28" s="6">
        <v>283</v>
      </c>
    </row>
    <row r="29" spans="1:5">
      <c t="s" r="A29" s="4">
        <v>96</v>
      </c>
      <c t="n" r="B29" s="6">
        <v>177</v>
      </c>
      <c t="n" r="C29" s="6">
        <v>121</v>
      </c>
      <c t="n" r="D29" s="6">
        <v>274</v>
      </c>
      <c t="n" r="E29" s="6">
        <v>218</v>
      </c>
    </row>
    <row r="30" spans="1:5">
      <c t="s" r="A30" s="4">
        <v>97</v>
      </c>
      <c t="n" r="B30" s="6">
        <v>70</v>
      </c>
      <c t="n" r="C30" s="6">
        <v>56</v>
      </c>
      <c t="n" r="D30" s="6">
        <v>128</v>
      </c>
      <c t="n" r="E30" s="6">
        <v>116</v>
      </c>
    </row>
    <row r="31" spans="1:5">
      <c t="s" r="A31" s="4">
        <v>98</v>
      </c>
      <c t="n" r="B31" s="6">
        <v>83</v>
      </c>
      <c t="n" r="C31" s="6">
        <v>72</v>
      </c>
      <c t="n" r="D31" s="6">
        <v>165</v>
      </c>
      <c t="n" r="E31" s="6">
        <v>149</v>
      </c>
    </row>
    <row r="32" spans="1:5">
      <c t="s" r="A32" s="4">
        <v>99</v>
      </c>
      <c t="n" r="B32" s="6">
        <v>79</v>
      </c>
      <c t="n" r="C32" s="6">
        <v>54</v>
      </c>
      <c t="n" r="D32" s="6">
        <v>172</v>
      </c>
      <c t="n" r="E32" s="6">
        <v>120</v>
      </c>
    </row>
    <row r="33" spans="1:5">
      <c t="s" r="A33" s="4">
        <v>100</v>
      </c>
      <c t="n" r="B33" s="6">
        <v>75</v>
      </c>
      <c t="n" r="C33" s="6">
        <v>65</v>
      </c>
      <c t="n" r="D33" s="6">
        <v>150</v>
      </c>
      <c t="n" r="E33" s="6">
        <v>137</v>
      </c>
    </row>
    <row r="34" spans="1:5">
      <c t="s" r="A34" s="4">
        <v>101</v>
      </c>
      <c t="n" r="B34" s="6">
        <v>115</v>
      </c>
      <c t="n" r="C34" s="6">
        <v>123</v>
      </c>
      <c t="n" r="D34" s="6">
        <v>231</v>
      </c>
      <c t="n" r="E34" s="6">
        <v>237</v>
      </c>
    </row>
    <row r="35" spans="1:5">
      <c t="s" r="A35" s="4">
        <v>90</v>
      </c>
      <c t="n" r="B35" s="6">
        <v>366</v>
      </c>
      <c t="n" r="C35" s="6">
        <v>363</v>
      </c>
      <c t="n" r="D35" s="6">
        <v>764</v>
      </c>
      <c t="n" r="E35" s="6">
        <v>722</v>
      </c>
    </row>
    <row r="36" spans="1:5">
      <c t="s" r="A36" s="4">
        <v>102</v>
      </c>
      <c t="n" r="B36" s="6">
        <v>3206</v>
      </c>
      <c t="n" r="C36" s="6">
        <v>3061</v>
      </c>
      <c t="n" r="D36" s="6">
        <v>6343</v>
      </c>
      <c t="n" r="E36" s="6">
        <v>6133</v>
      </c>
    </row>
    <row r="37" spans="1:5">
      <c t="s" r="A37" s="4">
        <v>103</v>
      </c>
      <c t="n" r="B37" s="6">
        <v>761</v>
      </c>
      <c t="n" r="C37" s="6">
        <v>1023</v>
      </c>
      <c t="n" r="D37" s="6">
        <v>1660</v>
      </c>
      <c t="n" r="E37" s="6">
        <v>1963</v>
      </c>
    </row>
    <row r="38" spans="1:5">
      <c t="s" r="A38" s="4">
        <v>104</v>
      </c>
      <c t="n" r="B38" s="6">
        <v>122</v>
      </c>
      <c t="n" r="C38" s="6">
        <v>215</v>
      </c>
      <c t="n" r="D38" s="6">
        <v>294</v>
      </c>
      <c t="n" r="E38" s="6">
        <v>399</v>
      </c>
    </row>
    <row r="39" spans="1:5">
      <c t="s" r="A39" s="4">
        <v>105</v>
      </c>
      <c t="n" r="B39" s="7">
        <v>639</v>
      </c>
      <c t="n" r="C39" s="7">
        <v>808</v>
      </c>
      <c t="n" r="D39" s="7">
        <v>1366</v>
      </c>
      <c t="n" r="E39" s="7">
        <v>1564</v>
      </c>
    </row>
    <row r="40" spans="1:5">
      <c t="s" r="A40" s="4">
        <v>106</v>
      </c>
      <c t="n" r="B40" s="8">
        <v>0.23</v>
      </c>
      <c t="n" r="C40" s="8">
        <v>0.3</v>
      </c>
      <c t="n" r="D40" s="8">
        <v>0.5</v>
      </c>
      <c t="n" r="E40" s="8">
        <v>0.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2"/>
    <col customWidth="1" max="3" min="3" width="15"/>
    <col customWidth="1" max="4" min="4" width="14"/>
    <col customWidth="1" max="5" min="5" width="15"/>
    <col customWidth="1" max="6" min="6" width="14"/>
  </cols>
  <sheetData>
    <row r="1" spans="1:6">
      <c t="s" r="A1" s="1">
        <v>501</v>
      </c>
      <c t="s" r="C1" s="2">
        <v>70</v>
      </c>
      <c t="s" r="E1" s="2">
        <v>1</v>
      </c>
    </row>
    <row r="2" spans="1:6">
      <c t="s" r="C2" s="2">
        <v>2</v>
      </c>
      <c t="s" r="D2" s="2">
        <v>71</v>
      </c>
      <c t="s" r="E2" s="2">
        <v>2</v>
      </c>
      <c t="s" r="F2" s="2">
        <v>71</v>
      </c>
    </row>
    <row r="3" spans="1:6">
      <c t="s" r="A3" s="3">
        <v>502</v>
      </c>
    </row>
    <row r="4" spans="1:6">
      <c t="s" r="A4" s="4">
        <v>503</v>
      </c>
      <c t="n" r="C4" s="7">
        <v>2141</v>
      </c>
      <c t="n" r="D4" s="7">
        <v>1816</v>
      </c>
      <c t="n" r="E4" s="7">
        <v>1363</v>
      </c>
      <c t="n" r="F4" s="7">
        <v>1944</v>
      </c>
    </row>
    <row r="5" spans="1:6">
      <c t="s" r="A5" s="4">
        <v>504</v>
      </c>
      <c t="n" r="C5" s="6">
        <v>-410</v>
      </c>
      <c t="n" r="D5" s="6">
        <v>531</v>
      </c>
      <c t="n" r="E5" s="6">
        <v>403</v>
      </c>
      <c t="n" r="F5" s="6">
        <v>440</v>
      </c>
    </row>
    <row r="6" spans="1:6">
      <c t="s" r="A6" s="4">
        <v>505</v>
      </c>
      <c t="s" r="B6" s="4">
        <v>111</v>
      </c>
      <c t="n" r="C6" s="6">
        <v>0</v>
      </c>
      <c t="n" r="D6" s="6">
        <v>-85</v>
      </c>
      <c t="n" r="E6" s="6">
        <v>-35</v>
      </c>
      <c t="n" r="F6" s="6">
        <v>-122</v>
      </c>
    </row>
    <row r="7" spans="1:6">
      <c t="s" r="A7" s="4">
        <v>506</v>
      </c>
      <c t="n" r="C7" s="6">
        <v>-410</v>
      </c>
      <c t="n" r="D7" s="6">
        <v>446</v>
      </c>
      <c t="n" r="E7" s="6">
        <v>368</v>
      </c>
      <c t="n" r="F7" s="6">
        <v>318</v>
      </c>
    </row>
    <row r="8" spans="1:6">
      <c t="s" r="A8" s="4">
        <v>503</v>
      </c>
      <c t="n" r="C8" s="6">
        <v>1731</v>
      </c>
      <c t="n" r="D8" s="6">
        <v>2262</v>
      </c>
      <c t="n" r="E8" s="6">
        <v>1731</v>
      </c>
      <c t="n" r="F8" s="6">
        <v>2262</v>
      </c>
    </row>
    <row r="9" spans="1:6">
      <c t="s" r="A9" s="3">
        <v>507</v>
      </c>
    </row>
    <row r="10" spans="1:6">
      <c t="s" r="A10" s="4">
        <v>503</v>
      </c>
      <c t="n" r="C10" s="6">
        <v>-728</v>
      </c>
      <c t="n" r="D10" s="6">
        <v>-618</v>
      </c>
      <c t="n" r="E10" s="6">
        <v>-464</v>
      </c>
      <c t="n" r="F10" s="6">
        <v>-661</v>
      </c>
    </row>
    <row r="11" spans="1:6">
      <c t="s" r="A11" s="4">
        <v>504</v>
      </c>
      <c t="n" r="C11" s="6">
        <v>139</v>
      </c>
      <c t="n" r="D11" s="6">
        <v>-180</v>
      </c>
      <c t="n" r="E11" s="6">
        <v>-137</v>
      </c>
      <c t="n" r="F11" s="6">
        <v>-150</v>
      </c>
    </row>
    <row r="12" spans="1:6">
      <c t="s" r="A12" s="4">
        <v>505</v>
      </c>
      <c t="s" r="B12" s="4">
        <v>111</v>
      </c>
      <c t="n" r="C12" s="6">
        <v>0</v>
      </c>
      <c t="n" r="D12" s="6">
        <v>29</v>
      </c>
      <c t="n" r="E12" s="6">
        <v>12</v>
      </c>
      <c t="n" r="F12" s="6">
        <v>42</v>
      </c>
    </row>
    <row r="13" spans="1:6">
      <c t="s" r="A13" s="4">
        <v>506</v>
      </c>
      <c t="n" r="C13" s="6">
        <v>139</v>
      </c>
      <c t="n" r="D13" s="6">
        <v>-151</v>
      </c>
      <c t="n" r="E13" s="6">
        <v>-125</v>
      </c>
      <c t="n" r="F13" s="6">
        <v>-108</v>
      </c>
    </row>
    <row r="14" spans="1:6">
      <c t="s" r="A14" s="4">
        <v>503</v>
      </c>
      <c t="n" r="C14" s="6">
        <v>-589</v>
      </c>
      <c t="n" r="D14" s="6">
        <v>-769</v>
      </c>
      <c t="n" r="E14" s="6">
        <v>-589</v>
      </c>
      <c t="n" r="F14" s="6">
        <v>-769</v>
      </c>
    </row>
    <row r="15" spans="1:6">
      <c t="s" r="A15" s="3">
        <v>508</v>
      </c>
    </row>
    <row r="16" spans="1:6">
      <c t="s" r="A16" s="4">
        <v>503</v>
      </c>
      <c t="n" r="C16" s="6">
        <v>1413</v>
      </c>
      <c t="n" r="D16" s="6">
        <v>1198</v>
      </c>
      <c t="n" r="E16" s="6">
        <v>899</v>
      </c>
      <c t="n" r="F16" s="6">
        <v>1283</v>
      </c>
    </row>
    <row r="17" spans="1:6">
      <c t="s" r="A17" s="4">
        <v>504</v>
      </c>
      <c t="n" r="C17" s="6">
        <v>-271</v>
      </c>
      <c t="n" r="D17" s="6">
        <v>351</v>
      </c>
      <c t="n" r="E17" s="6">
        <v>266</v>
      </c>
      <c t="n" r="F17" s="6">
        <v>290</v>
      </c>
    </row>
    <row r="18" spans="1:6">
      <c t="s" r="A18" s="4">
        <v>505</v>
      </c>
      <c t="s" r="B18" s="4">
        <v>111</v>
      </c>
      <c t="n" r="C18" s="6">
        <v>0</v>
      </c>
      <c t="n" r="D18" s="6">
        <v>-56</v>
      </c>
      <c t="n" r="E18" s="6">
        <v>-23</v>
      </c>
      <c t="n" r="F18" s="6">
        <v>-80</v>
      </c>
    </row>
    <row r="19" spans="1:6">
      <c t="s" r="A19" s="4">
        <v>506</v>
      </c>
      <c t="n" r="C19" s="6">
        <v>-271</v>
      </c>
      <c t="n" r="D19" s="6">
        <v>295</v>
      </c>
      <c t="n" r="E19" s="6">
        <v>243</v>
      </c>
      <c t="n" r="F19" s="6">
        <v>210</v>
      </c>
    </row>
    <row r="20" spans="1:6">
      <c t="s" r="A20" s="4">
        <v>503</v>
      </c>
      <c t="n" r="C20" s="7">
        <v>1142</v>
      </c>
      <c t="n" r="D20" s="7">
        <v>1493</v>
      </c>
      <c t="n" r="E20" s="7">
        <v>1142</v>
      </c>
      <c t="n" r="F20" s="7">
        <v>1493</v>
      </c>
    </row>
    <row r="21" spans="1:6">
      <c t="n" r="A21"/>
    </row>
    <row r="22" spans="1:6">
      <c t="s" r="A22" s="4">
        <v>116</v>
      </c>
      <c t="s" r="B22" s="4">
        <v>104</v>
      </c>
    </row>
    <row r="23" spans="1:6">
      <c t="s" r="A23" s="4">
        <v>117</v>
      </c>
      <c t="s" r="B23" s="4">
        <v>88</v>
      </c>
    </row>
  </sheetData>
  <mergeCells count="6">
    <mergeCell ref="A1:B2"/>
    <mergeCell ref="C1:D1"/>
    <mergeCell ref="E1:F1"/>
    <mergeCell ref="A21:E21"/>
    <mergeCell ref="B22:E22"/>
    <mergeCell ref="B23:E23"/>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2"/>
    <col customWidth="1" max="3" min="3" width="15"/>
    <col customWidth="1" max="4" min="4" width="14"/>
    <col customWidth="1" max="5" min="5" width="15"/>
    <col customWidth="1" max="6" min="6" width="14"/>
  </cols>
  <sheetData>
    <row r="1" spans="1:6">
      <c t="s" r="A1" s="1">
        <v>107</v>
      </c>
      <c t="s" r="C1" s="2">
        <v>70</v>
      </c>
      <c t="s" r="E1" s="2">
        <v>1</v>
      </c>
    </row>
    <row r="2" spans="1:6">
      <c t="s" r="C2" s="2">
        <v>2</v>
      </c>
      <c t="s" r="D2" s="2">
        <v>71</v>
      </c>
      <c t="s" r="E2" s="2">
        <v>2</v>
      </c>
      <c t="s" r="F2" s="2">
        <v>71</v>
      </c>
    </row>
    <row r="3" spans="1:6">
      <c t="s" r="A3" s="4">
        <v>105</v>
      </c>
      <c t="n" r="C3" s="7">
        <v>639</v>
      </c>
      <c t="n" r="D3" s="7">
        <v>808</v>
      </c>
      <c t="n" r="E3" s="7">
        <v>1366</v>
      </c>
      <c t="n" r="F3" s="7">
        <v>1564</v>
      </c>
    </row>
    <row r="4" spans="1:6">
      <c t="s" r="A4" s="3">
        <v>108</v>
      </c>
    </row>
    <row r="5" spans="1:6">
      <c t="s" r="A5" s="4">
        <v>109</v>
      </c>
      <c t="n" r="C5" s="6">
        <v>-410</v>
      </c>
      <c t="n" r="D5" s="6">
        <v>531</v>
      </c>
      <c t="n" r="E5" s="6">
        <v>403</v>
      </c>
      <c t="n" r="F5" s="6">
        <v>440</v>
      </c>
    </row>
    <row r="6" spans="1:6">
      <c t="s" r="A6" s="4">
        <v>110</v>
      </c>
      <c t="s" r="B6" s="4">
        <v>111</v>
      </c>
      <c t="n" r="C6" s="6">
        <v>0</v>
      </c>
      <c t="n" r="D6" s="6">
        <v>-85</v>
      </c>
      <c t="n" r="E6" s="6">
        <v>-35</v>
      </c>
      <c t="n" r="F6" s="6">
        <v>-122</v>
      </c>
    </row>
    <row r="7" spans="1:6">
      <c t="s" r="A7" s="4">
        <v>112</v>
      </c>
      <c t="n" r="C7" s="6">
        <v>-410</v>
      </c>
      <c t="n" r="D7" s="6">
        <v>446</v>
      </c>
      <c t="n" r="E7" s="6">
        <v>368</v>
      </c>
      <c t="n" r="F7" s="6">
        <v>318</v>
      </c>
    </row>
    <row r="8" spans="1:6">
      <c t="s" r="A8" s="4">
        <v>113</v>
      </c>
      <c t="n" r="C8" s="6">
        <v>-139</v>
      </c>
      <c t="n" r="D8" s="6">
        <v>151</v>
      </c>
      <c t="n" r="E8" s="6">
        <v>125</v>
      </c>
      <c t="n" r="F8" s="6">
        <v>108</v>
      </c>
    </row>
    <row r="9" spans="1:6">
      <c t="s" r="A9" s="4">
        <v>114</v>
      </c>
      <c t="n" r="C9" s="6">
        <v>-271</v>
      </c>
      <c t="n" r="D9" s="6">
        <v>295</v>
      </c>
      <c t="n" r="E9" s="6">
        <v>243</v>
      </c>
      <c t="n" r="F9" s="6">
        <v>210</v>
      </c>
    </row>
    <row r="10" spans="1:6">
      <c t="s" r="A10" s="4">
        <v>115</v>
      </c>
      <c t="n" r="C10" s="7">
        <v>368</v>
      </c>
      <c t="n" r="D10" s="7">
        <v>1103</v>
      </c>
      <c t="n" r="E10" s="7">
        <v>1609</v>
      </c>
      <c t="n" r="F10" s="7">
        <v>1774</v>
      </c>
    </row>
    <row r="11" spans="1:6">
      <c t="n" r="A11"/>
    </row>
    <row r="12" spans="1:6">
      <c t="s" r="A12" s="4">
        <v>116</v>
      </c>
      <c t="s" r="B12" s="4">
        <v>104</v>
      </c>
    </row>
    <row r="13" spans="1:6">
      <c t="s" r="A13" s="4">
        <v>117</v>
      </c>
      <c t="s" r="B13" s="4">
        <v>88</v>
      </c>
    </row>
  </sheetData>
  <mergeCells count="6">
    <mergeCell ref="A1:B2"/>
    <mergeCell ref="C1:D1"/>
    <mergeCell ref="E1:F1"/>
    <mergeCell ref="A11:E11"/>
    <mergeCell ref="B12:E12"/>
    <mergeCell ref="B13:E13"/>
  </mergeCells>
  <pageMargins bottom="1" footer="0.5" header="0.5" left="0.75" right="0.75" top="1"/>
</worksheet>
</file>

<file path=xl/worksheets/sheet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8"/>
  </cols>
  <sheetData>
    <row r="1" spans="1:2">
      <c t="s" r="A1" s="1">
        <v>118</v>
      </c>
      <c t="s" r="B1" s="2">
        <v>119</v>
      </c>
    </row>
    <row r="2" spans="1:2">
      <c t="s" r="A2" s="4">
        <v>120</v>
      </c>
      <c t="n" r="B2" s="7">
        <v>40203</v>
      </c>
    </row>
    <row r="3" spans="1:2">
      <c t="s" r="A3" s="4">
        <v>105</v>
      </c>
      <c t="n" r="B3" s="6">
        <v>1564</v>
      </c>
    </row>
    <row r="4" spans="1:2">
      <c t="s" r="A4" s="4">
        <v>114</v>
      </c>
      <c t="n" r="B4" s="6">
        <v>210</v>
      </c>
    </row>
    <row r="5" spans="1:2">
      <c t="s" r="A5" s="4">
        <v>121</v>
      </c>
      <c t="n" r="B5" s="6">
        <v>0</v>
      </c>
    </row>
    <row r="6" spans="1:2">
      <c t="s" r="A6" s="4">
        <v>122</v>
      </c>
      <c t="n" r="B6" s="6">
        <v>-656</v>
      </c>
    </row>
    <row r="7" spans="1:2">
      <c t="s" r="A7" s="4">
        <v>123</v>
      </c>
      <c t="n" r="B7" s="7">
        <v>41321</v>
      </c>
    </row>
    <row r="8" spans="1:2">
      <c t="s" r="A8" s="4">
        <v>124</v>
      </c>
      <c t="n" r="B8" s="8">
        <v>0.24</v>
      </c>
    </row>
    <row r="9" spans="1:2">
      <c t="s" r="A9" s="4">
        <v>125</v>
      </c>
      <c t="n" r="B9" s="7">
        <v>40546</v>
      </c>
    </row>
    <row r="10" spans="1:2">
      <c t="s" r="A10" s="4">
        <v>105</v>
      </c>
      <c t="n" r="B10" s="6">
        <v>808</v>
      </c>
    </row>
    <row r="11" spans="1:2">
      <c t="s" r="A11" s="4">
        <v>114</v>
      </c>
      <c t="n" r="B11" s="6">
        <v>295</v>
      </c>
    </row>
    <row r="12" spans="1:2">
      <c t="s" r="A12" s="4">
        <v>121</v>
      </c>
      <c t="n" r="B12" s="6">
        <v>0</v>
      </c>
    </row>
    <row r="13" spans="1:2">
      <c t="s" r="A13" s="4">
        <v>122</v>
      </c>
      <c t="n" r="B13" s="6">
        <v>-328</v>
      </c>
    </row>
    <row r="14" spans="1:2">
      <c t="s" r="A14" s="4">
        <v>123</v>
      </c>
      <c t="n" r="B14" s="7">
        <v>41321</v>
      </c>
    </row>
    <row r="15" spans="1:2">
      <c t="s" r="A15" s="4">
        <v>124</v>
      </c>
      <c t="n" r="B15" s="8">
        <v>0.12</v>
      </c>
    </row>
    <row r="16" spans="1:2">
      <c t="s" r="A16" s="4">
        <v>126</v>
      </c>
      <c t="n" r="B16" s="7">
        <v>41466</v>
      </c>
    </row>
    <row r="17" spans="1:2">
      <c t="s" r="A17" s="4">
        <v>105</v>
      </c>
      <c t="n" r="B17" s="6">
        <v>1366</v>
      </c>
    </row>
    <row r="18" spans="1:2">
      <c t="s" r="A18" s="4">
        <v>114</v>
      </c>
      <c t="n" r="B18" s="6">
        <v>243</v>
      </c>
    </row>
    <row r="19" spans="1:2">
      <c t="s" r="A19" s="4">
        <v>121</v>
      </c>
      <c t="n" r="B19" s="6">
        <v>0</v>
      </c>
    </row>
    <row r="20" spans="1:2">
      <c t="s" r="A20" s="4">
        <v>122</v>
      </c>
      <c t="n" r="B20" s="6">
        <v>-655</v>
      </c>
    </row>
    <row r="21" spans="1:2">
      <c t="s" r="A21" s="4">
        <v>127</v>
      </c>
      <c t="n" r="B21" s="7">
        <v>42420</v>
      </c>
    </row>
    <row r="22" spans="1:2">
      <c t="s" r="A22" s="4">
        <v>124</v>
      </c>
      <c t="n" r="B22" s="8">
        <v>0.24</v>
      </c>
    </row>
    <row r="23" spans="1:2">
      <c t="s" r="A23" s="4">
        <v>128</v>
      </c>
      <c t="n" r="B23" s="7">
        <v>42379</v>
      </c>
    </row>
    <row r="24" spans="1:2">
      <c t="s" r="A24" s="4">
        <v>105</v>
      </c>
      <c t="n" r="B24" s="6">
        <v>639</v>
      </c>
    </row>
    <row r="25" spans="1:2">
      <c t="s" r="A25" s="4">
        <v>114</v>
      </c>
      <c t="n" r="B25" s="6">
        <v>-271</v>
      </c>
    </row>
    <row r="26" spans="1:2">
      <c t="s" r="A26" s="4">
        <v>121</v>
      </c>
      <c t="n" r="B26" s="6">
        <v>0</v>
      </c>
    </row>
    <row r="27" spans="1:2">
      <c t="s" r="A27" s="4">
        <v>122</v>
      </c>
      <c t="n" r="B27" s="6">
        <v>-327</v>
      </c>
    </row>
    <row r="28" spans="1:2">
      <c t="s" r="A28" s="4">
        <v>127</v>
      </c>
      <c t="n" r="B28" s="7">
        <v>42420</v>
      </c>
    </row>
    <row r="29" spans="1:2">
      <c t="s" r="A29" s="4">
        <v>124</v>
      </c>
      <c t="n" r="B29" s="8">
        <v>0.1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129</v>
      </c>
      <c t="s" r="B1" s="2">
        <v>70</v>
      </c>
      <c t="s" r="C1" s="2">
        <v>1</v>
      </c>
    </row>
    <row r="2" spans="1:3">
      <c t="s" r="B2" s="2">
        <v>2</v>
      </c>
      <c t="s" r="C2" s="2">
        <v>2</v>
      </c>
    </row>
    <row r="3" spans="1:3">
      <c t="s" r="A3" s="4">
        <v>130</v>
      </c>
      <c t="n" r="B3" s="6">
        <v>27</v>
      </c>
      <c t="n" r="C3" s="6">
        <v>2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1</v>
      </c>
      <c t="s" r="B1" s="2">
        <v>1</v>
      </c>
    </row>
    <row r="2" spans="1:3">
      <c t="s" r="B2" s="2">
        <v>2</v>
      </c>
      <c t="s" r="C2" s="2">
        <v>71</v>
      </c>
    </row>
    <row r="3" spans="1:3">
      <c t="s" r="A3" s="3">
        <v>132</v>
      </c>
    </row>
    <row r="4" spans="1:3">
      <c t="s" r="A4" s="4">
        <v>133</v>
      </c>
      <c t="n" r="B4" s="7">
        <v>2068</v>
      </c>
      <c t="n" r="C4" s="7">
        <v>3034</v>
      </c>
    </row>
    <row r="5" spans="1:3">
      <c t="s" r="A5" s="3">
        <v>134</v>
      </c>
    </row>
    <row r="6" spans="1:3">
      <c t="s" r="A6" s="4">
        <v>135</v>
      </c>
      <c t="n" r="B6" s="6">
        <v>-14993</v>
      </c>
      <c t="n" r="C6" s="6">
        <v>-28920</v>
      </c>
    </row>
    <row r="7" spans="1:3">
      <c t="s" r="A7" s="4">
        <v>136</v>
      </c>
      <c t="n" r="B7" s="6">
        <v>12712</v>
      </c>
      <c t="n" r="C7" s="6">
        <v>9912</v>
      </c>
    </row>
    <row r="8" spans="1:3">
      <c t="s" r="A8" s="4">
        <v>137</v>
      </c>
      <c t="n" r="B8" s="6">
        <v>1990</v>
      </c>
      <c t="n" r="C8" s="6">
        <v>13044</v>
      </c>
    </row>
    <row r="9" spans="1:3">
      <c t="s" r="A9" s="3">
        <v>138</v>
      </c>
    </row>
    <row r="10" spans="1:3">
      <c t="s" r="A10" s="4">
        <v>135</v>
      </c>
      <c t="n" r="B10" s="6">
        <v>0</v>
      </c>
      <c t="n" r="C10" s="6">
        <v>-780</v>
      </c>
    </row>
    <row r="11" spans="1:3">
      <c t="s" r="A11" s="4">
        <v>139</v>
      </c>
      <c t="n" r="B11" s="6">
        <v>125</v>
      </c>
      <c t="n" r="C11" s="6">
        <v>90</v>
      </c>
    </row>
    <row r="12" spans="1:3">
      <c t="s" r="A12" s="4">
        <v>140</v>
      </c>
      <c t="n" r="B12" s="6">
        <v>-945</v>
      </c>
      <c t="n" r="C12" s="6">
        <v>-2753</v>
      </c>
    </row>
    <row r="13" spans="1:3">
      <c t="s" r="A13" s="4">
        <v>141</v>
      </c>
      <c t="n" r="B13" s="6">
        <v>-12649</v>
      </c>
      <c t="n" r="C13" s="6">
        <v>-3185</v>
      </c>
    </row>
    <row r="14" spans="1:3">
      <c t="s" r="A14" s="4">
        <v>142</v>
      </c>
      <c t="n" r="B14" s="6">
        <v>0</v>
      </c>
      <c t="n" r="C14" s="6">
        <v>-476</v>
      </c>
    </row>
    <row r="15" spans="1:3">
      <c t="s" r="A15" s="4">
        <v>143</v>
      </c>
      <c t="n" r="B15" s="6">
        <v>-1967</v>
      </c>
      <c t="n" r="C15" s="6">
        <v>-2698</v>
      </c>
    </row>
    <row r="16" spans="1:3">
      <c t="s" r="A16" s="4">
        <v>144</v>
      </c>
      <c t="n" r="B16" s="6">
        <v>0</v>
      </c>
      <c t="n" r="C16" s="6">
        <v>6</v>
      </c>
    </row>
    <row r="17" spans="1:3">
      <c t="s" r="A17" s="4">
        <v>145</v>
      </c>
      <c t="n" r="B17" s="6">
        <v>0</v>
      </c>
      <c t="n" r="C17" s="6">
        <v>128</v>
      </c>
    </row>
    <row r="18" spans="1:3">
      <c t="s" r="A18" s="4">
        <v>146</v>
      </c>
      <c t="n" r="B18" s="6">
        <v>-15727</v>
      </c>
      <c t="n" r="C18" s="6">
        <v>-15632</v>
      </c>
    </row>
    <row r="19" spans="1:3">
      <c t="s" r="A19" s="3">
        <v>147</v>
      </c>
    </row>
    <row r="20" spans="1:3">
      <c t="s" r="A20" s="4">
        <v>148</v>
      </c>
      <c t="n" r="B20" s="6">
        <v>9671</v>
      </c>
      <c t="n" r="C20" s="6">
        <v>10741</v>
      </c>
    </row>
    <row r="21" spans="1:3">
      <c t="s" r="A21" s="4">
        <v>149</v>
      </c>
      <c t="n" r="B21" s="6">
        <v>-184</v>
      </c>
      <c t="n" r="C21" s="6">
        <v>-3054</v>
      </c>
    </row>
    <row r="22" spans="1:3">
      <c t="s" r="A22" s="4">
        <v>150</v>
      </c>
      <c t="n" r="B22" s="6">
        <v>4700</v>
      </c>
      <c t="n" r="C22" s="6">
        <v>8500</v>
      </c>
    </row>
    <row r="23" spans="1:3">
      <c t="s" r="A23" s="4">
        <v>151</v>
      </c>
      <c t="n" r="B23" s="6">
        <v>-529</v>
      </c>
      <c t="n" r="C23" s="6">
        <v>-2028</v>
      </c>
    </row>
    <row r="24" spans="1:3">
      <c t="s" r="A24" s="4">
        <v>152</v>
      </c>
      <c t="n" r="B24" s="6">
        <v>-655</v>
      </c>
      <c t="n" r="C24" s="6">
        <v>-656</v>
      </c>
    </row>
    <row r="25" spans="1:3">
      <c t="s" r="A25" s="4">
        <v>153</v>
      </c>
      <c t="n" r="B25" s="6">
        <v>13003</v>
      </c>
      <c t="n" r="C25" s="6">
        <v>13503</v>
      </c>
    </row>
    <row r="26" spans="1:3">
      <c t="s" r="A26" s="4">
        <v>154</v>
      </c>
      <c t="n" r="B26" s="6">
        <v>-656</v>
      </c>
      <c t="n" r="C26" s="6">
        <v>905</v>
      </c>
    </row>
    <row r="27" spans="1:3">
      <c t="s" r="A27" s="4">
        <v>155</v>
      </c>
      <c t="n" r="B27" s="6">
        <v>10544</v>
      </c>
      <c t="n" r="C27" s="6">
        <v>11125</v>
      </c>
    </row>
    <row r="28" spans="1:3">
      <c t="s" r="A28" s="4">
        <v>156</v>
      </c>
      <c t="n" r="B28" s="6">
        <v>9888</v>
      </c>
      <c t="n" r="C28" s="6">
        <v>12030</v>
      </c>
    </row>
    <row r="29" spans="1:3">
      <c t="s" r="A29" s="3">
        <v>157</v>
      </c>
    </row>
    <row r="30" spans="1:3">
      <c t="s" r="A30" s="4">
        <v>158</v>
      </c>
      <c t="n" r="B30" s="6">
        <v>449</v>
      </c>
      <c t="n" r="C30" s="6">
        <v>480</v>
      </c>
    </row>
    <row r="31" spans="1:3">
      <c t="s" r="A31" s="4">
        <v>159</v>
      </c>
      <c t="n" r="B31" s="6">
        <v>475</v>
      </c>
      <c t="n" r="C31" s="6">
        <v>375</v>
      </c>
    </row>
    <row r="32" spans="1:3">
      <c t="s" r="A32" s="3">
        <v>160</v>
      </c>
    </row>
    <row r="33" spans="1:3">
      <c t="s" r="A33" s="4">
        <v>161</v>
      </c>
      <c t="n" r="B33" s="6">
        <v>38</v>
      </c>
      <c t="n" r="C33" s="6">
        <v>0</v>
      </c>
    </row>
    <row r="34" spans="1:3">
      <c t="s" r="A34" s="4">
        <v>162</v>
      </c>
      <c t="n" r="B34" s="7">
        <v>5</v>
      </c>
      <c t="n" r="C34" s="7">
        <v>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3</v>
      </c>
      <c t="s" r="B1" s="2">
        <v>1</v>
      </c>
    </row>
    <row r="2" spans="1:2">
      <c t="s" r="B2" s="2">
        <v>2</v>
      </c>
    </row>
    <row r="3" spans="1:2">
      <c t="s" r="A3" s="3">
        <v>164</v>
      </c>
    </row>
    <row r="4" spans="1:2">
      <c t="s" r="A4" s="4">
        <v>165</v>
      </c>
      <c t="s" r="B4"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_Pa</vt:lpstr>
      <vt:lpstr>CONSOLIDATED STATEMENTS OF INCO</vt:lpstr>
      <vt:lpstr>CONSOLIDATED STATEMENTS OF COMP</vt:lpstr>
      <vt:lpstr>CONDENSED CONSOLIDATED STATEMEN</vt:lpstr>
      <vt:lpstr>CONDENSED CONSOLIDATED STATEME7</vt:lpstr>
      <vt:lpstr>CONDENSED CONSOLIDATED STATEME8</vt:lpstr>
      <vt:lpstr>Summary of Significant Accounti</vt:lpstr>
      <vt:lpstr>Securities</vt:lpstr>
      <vt:lpstr>Loans</vt:lpstr>
      <vt:lpstr>Fair Value</vt:lpstr>
      <vt:lpstr>Earnings Per Share</vt:lpstr>
      <vt:lpstr>Accumulated Other Comprehensive</vt:lpstr>
      <vt:lpstr>Summary of Significant Accoun15</vt:lpstr>
      <vt:lpstr>Securities (Tables)</vt:lpstr>
      <vt:lpstr>Loans (Tables)</vt:lpstr>
      <vt:lpstr>Fair Value (Tables)</vt:lpstr>
      <vt:lpstr>Earnings Per Share (Tables)</vt:lpstr>
      <vt:lpstr>Accumulated Other Comprehensi20</vt:lpstr>
      <vt:lpstr>Securities (Details)</vt:lpstr>
      <vt:lpstr>Securities (Details 1)</vt:lpstr>
      <vt:lpstr>Securities (Details 2)</vt:lpstr>
      <vt:lpstr>Securities (Details 3)</vt:lpstr>
      <vt:lpstr>Securities (Details Textual)</vt:lpstr>
      <vt:lpstr>Loans (Details)</vt:lpstr>
      <vt:lpstr>Loans (Details 1)</vt:lpstr>
      <vt:lpstr>Loans (Details 2)</vt:lpstr>
      <vt:lpstr>Loans (Details 3)</vt:lpstr>
      <vt:lpstr>Loans (Details 4)</vt:lpstr>
      <vt:lpstr>Loans (Details 5)</vt:lpstr>
      <vt:lpstr>Loans (Details 6)</vt:lpstr>
      <vt:lpstr>Loans (Details Textual)</vt:lpstr>
      <vt:lpstr>Fair Value (Details)</vt:lpstr>
      <vt:lpstr>Fair Value (Details 1)</vt:lpstr>
      <vt:lpstr>Fair Value (Details 2)</vt:lpstr>
      <vt:lpstr>Fair Value (Details 3)</vt:lpstr>
      <vt:lpstr>Fair Value (Details Textual)</vt:lpstr>
      <vt:lpstr>Earnings Per Share (Details)</vt:lpstr>
      <vt:lpstr>Accumulated Other Comprehensi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0:54:49Z</dcterms:created>
  <dcterms:modified xmlns:dcterms="http://purl.org/dc/terms/" xmlns:xsi="http://www.w3.org/2001/XMLSchema-instance" xsi:type="dcterms:W3CDTF">2016-02-16T10:54:49Z</dcterms:modified>
  <dc:title xmlns:dc="http://purl.org/dc/elements/1.1/">Untitled</dc:title>
  <dc:description xmlns:dc="http://purl.org/dc/elements/1.1/"/>
  <dc:subject xmlns:dc="http://purl.org/dc/elements/1.1/"/>
  <cp:keywords/>
  <cp:category/>
</cp:coreProperties>
</file>